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ion Statements of Cha"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Leases" sheetId="15" state="visible" r:id="rId15"/>
    <sheet xmlns:r="http://schemas.openxmlformats.org/officeDocument/2006/relationships" name="Accounts Payable" sheetId="16" state="visible" r:id="rId16"/>
    <sheet xmlns:r="http://schemas.openxmlformats.org/officeDocument/2006/relationships" name="Deferred Revenue" sheetId="17" state="visible" r:id="rId17"/>
    <sheet xmlns:r="http://schemas.openxmlformats.org/officeDocument/2006/relationships" name="Accrued Expenses and Other Curr" sheetId="18" state="visible" r:id="rId18"/>
    <sheet xmlns:r="http://schemas.openxmlformats.org/officeDocument/2006/relationships" name="Taxes" sheetId="19" state="visible" r:id="rId19"/>
    <sheet xmlns:r="http://schemas.openxmlformats.org/officeDocument/2006/relationships" name="Related Party Balance and Trans" sheetId="20" state="visible" r:id="rId20"/>
    <sheet xmlns:r="http://schemas.openxmlformats.org/officeDocument/2006/relationships" name="Shareholders_ 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Business Des_2"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ong-Term Investments (Tables)" sheetId="33" state="visible" r:id="rId33"/>
    <sheet xmlns:r="http://schemas.openxmlformats.org/officeDocument/2006/relationships" name="Leases (Tables)" sheetId="34" state="visible" r:id="rId34"/>
    <sheet xmlns:r="http://schemas.openxmlformats.org/officeDocument/2006/relationships" name="Accounts Payable (Tables)" sheetId="35" state="visible" r:id="rId35"/>
    <sheet xmlns:r="http://schemas.openxmlformats.org/officeDocument/2006/relationships" name="Deferred Revenue (Tables)" sheetId="36" state="visible" r:id="rId36"/>
    <sheet xmlns:r="http://schemas.openxmlformats.org/officeDocument/2006/relationships" name="Accrued Expenses and Other Cu_2" sheetId="37" state="visible" r:id="rId37"/>
    <sheet xmlns:r="http://schemas.openxmlformats.org/officeDocument/2006/relationships" name="Taxes (Tables)" sheetId="38" state="visible" r:id="rId38"/>
    <sheet xmlns:r="http://schemas.openxmlformats.org/officeDocument/2006/relationships" name="Related Party Balance and Tra_2" sheetId="39" state="visible" r:id="rId39"/>
    <sheet xmlns:r="http://schemas.openxmlformats.org/officeDocument/2006/relationships" name="Shareholders_ Equity (Tables)" sheetId="40" state="visible" r:id="rId40"/>
    <sheet xmlns:r="http://schemas.openxmlformats.org/officeDocument/2006/relationships" name="Segment Reporting (Tables)" sheetId="41" state="visible" r:id="rId41"/>
    <sheet xmlns:r="http://schemas.openxmlformats.org/officeDocument/2006/relationships" name="Organization and Business Des_3" sheetId="42" state="visible" r:id="rId42"/>
    <sheet xmlns:r="http://schemas.openxmlformats.org/officeDocument/2006/relationships" name="Organization and Business Des_4" sheetId="43" state="visible" r:id="rId43"/>
    <sheet xmlns:r="http://schemas.openxmlformats.org/officeDocument/2006/relationships" name="Organization and Business Des_5" sheetId="44" state="visible" r:id="rId44"/>
    <sheet xmlns:r="http://schemas.openxmlformats.org/officeDocument/2006/relationships" name="Organization and Business Des_6" sheetId="45" state="visible" r:id="rId45"/>
    <sheet xmlns:r="http://schemas.openxmlformats.org/officeDocument/2006/relationships" name="Organization and Business Des_7"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Inventories, Net (Details) - Sc" sheetId="52" state="visible" r:id="rId52"/>
    <sheet xmlns:r="http://schemas.openxmlformats.org/officeDocument/2006/relationships" name="Prepaid Expenses and Other Cu_3" sheetId="53" state="visible" r:id="rId53"/>
    <sheet xmlns:r="http://schemas.openxmlformats.org/officeDocument/2006/relationships" name="Prepaid Expenses and Other Cu_4"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Long-Term Investments (Details)" sheetId="60" state="visible" r:id="rId60"/>
    <sheet xmlns:r="http://schemas.openxmlformats.org/officeDocument/2006/relationships" name="Long-Term Investments (Detail_2"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Accounts Payable (Details) - Sc" sheetId="65" state="visible" r:id="rId65"/>
    <sheet xmlns:r="http://schemas.openxmlformats.org/officeDocument/2006/relationships" name="Deferred Revenue (Details) - Sc" sheetId="66" state="visible" r:id="rId66"/>
    <sheet xmlns:r="http://schemas.openxmlformats.org/officeDocument/2006/relationships" name="Accrued Expenses and Other Cu_3" sheetId="67" state="visible" r:id="rId67"/>
    <sheet xmlns:r="http://schemas.openxmlformats.org/officeDocument/2006/relationships" name="Taxes (Details)" sheetId="68" state="visible" r:id="rId68"/>
    <sheet xmlns:r="http://schemas.openxmlformats.org/officeDocument/2006/relationships" name="Taxes (Details) - Schedule of i" sheetId="69" state="visible" r:id="rId69"/>
    <sheet xmlns:r="http://schemas.openxmlformats.org/officeDocument/2006/relationships" name="Taxes (Details) - Schedule of_2" sheetId="70" state="visible" r:id="rId70"/>
    <sheet xmlns:r="http://schemas.openxmlformats.org/officeDocument/2006/relationships" name="Taxes (Details) - Schedule of d" sheetId="71" state="visible" r:id="rId71"/>
    <sheet xmlns:r="http://schemas.openxmlformats.org/officeDocument/2006/relationships" name="Related Party Balance and Tra_3" sheetId="72" state="visible" r:id="rId72"/>
    <sheet xmlns:r="http://schemas.openxmlformats.org/officeDocument/2006/relationships" name="Related Party Balance and Tra_4" sheetId="73" state="visible" r:id="rId73"/>
    <sheet xmlns:r="http://schemas.openxmlformats.org/officeDocument/2006/relationships" name="Shareholders_ Equity (Details)" sheetId="74" state="visible" r:id="rId74"/>
    <sheet xmlns:r="http://schemas.openxmlformats.org/officeDocument/2006/relationships" name="Shareholders_ Equity (Details) " sheetId="75" state="visible" r:id="rId75"/>
    <sheet xmlns:r="http://schemas.openxmlformats.org/officeDocument/2006/relationships" name="Commitments and Contingencies (" sheetId="76" state="visible" r:id="rId76"/>
    <sheet xmlns:r="http://schemas.openxmlformats.org/officeDocument/2006/relationships" name="Segment Reporting (Details) - 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Global Internet of People,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6800000</v>
      </c>
    </row>
    <row r="8">
      <c r="A8" s="4" t="inlineStr">
        <is>
          <t>Amendment Flag</t>
        </is>
      </c>
      <c r="B8" s="4" t="inlineStr">
        <is>
          <t>false</t>
        </is>
      </c>
    </row>
    <row r="9">
      <c r="A9" s="4" t="inlineStr">
        <is>
          <t>Entity Central Index Key</t>
        </is>
      </c>
      <c r="B9" s="4" t="inlineStr">
        <is>
          <t>000178073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40008</t>
        </is>
      </c>
    </row>
    <row r="24">
      <c r="A24" s="4" t="inlineStr">
        <is>
          <t>Entity Incorporation, State or Country Code</t>
        </is>
      </c>
      <c r="B24" s="4" t="inlineStr">
        <is>
          <t>F4</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4 – INVENTORIES, NET Other than
cash purchase, a portion of the Company’s inventories are obtained Inventories as of December 31, 2020 and 2019 consist
of the following:
As of December 31,
2020 2019
Healthcare service gift cards $ 1,094,101 $ 1,146,756
Chinese tea 702,051 798,069
Learning course gift cards 444,451 716,723
Latex pillows 137,119 380,561
Healthcare products 216,733 220,819
Others 112,441 24,344
Total $ 2,706,896 $ 3,287,272 No inventory valuation allowance was recorded
for the fiscal years ended December 31, 2020, 2019 and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NOTE 5 – PREPAID EXPENSES
AND OTHER CURRENT ASSETS
As of December 31,
2020 2019
Prepaid expenses (1) $ 1,324,676 $ 159,569
Deferred offering cost 553,227 365,089
Other receivables 265,653 418,364
Interest receivable 128,388 297,191
Deposits for operating lease 40,384 44,587
Prepaid VAT 19,099 320,739
Loans to third parties 15,326 82,268
Subtotal 2,346,753 1,687,807
Less: allowance for other receivables (153,259 ) (143,345 )
Prepaid expenses and other current assets $ 2,193,494 $ 1,544,462
(1) Prepaid
expenses as of December 31, 2020 mainly consisted of prepaid service fee paid by GMB Zibo which amounted to $760,548, and
R&amp;D prepayment paid by GMB IT which amounted to $379,3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Property and equipment, stated at cost less accumulated
depreciation, consisted of the following:
As of December 31,
2020 2019
Building $ 2,991,492 $ -
Vehicles 103,836 97,119
Electronic equipment 93,020 85,612
Furniture, fixtures and equipment 71,517 65,823
Leasehold improvements 30,652 -
Construction in progress 319,735 -
Subtotal 3,610,252 248,554
Less: Accumulated depreciation 212,979 79,605
Property and equipment, net $ 3,397,273 $ 168,949 Depreciation expense was $126,589, $46,124 and $20,882 for the fiscal
years ended December 31, 2020, 2019 and 2018, respectively. Construction in progress represented the undergoing decoration project for
the Company’s new offices in Beijing and Zibo. The construction has been completed and transferred into leasehold improvements in
March 2021 and Apri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7 – INTANGIBLE ASSETS, NET Intangible assets, stated at cost less accumulated
amortization, consisted of the following:
As of December 31,
2020 2019
Copyrights of course videos $ 5,205,025 $ 4,868,304
Less: accumulated amortization 911,212 121,752
Intangible assets, net $ 4,293,813 $ 4,746,552 For the years ended December 31, 2020, 2019 and
2018, amortization expense amounted to $738,837, $121,752 and nil, respectively. The following is a schedule of future amortization of
intangible asset as of December 31, 2020:
2021 781,039
2022 781,039
2023 781,039
Thereafter 1,950,696
Total $ 4,293,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Dec. 31, 2020</t>
        </is>
      </c>
    </row>
    <row r="3">
      <c r="A3" s="3" t="inlineStr">
        <is>
          <t>Debt Disclosure [Abstract]</t>
        </is>
      </c>
    </row>
    <row r="4">
      <c r="A4" s="4" t="inlineStr">
        <is>
          <t>LONG-TERM INVESTMENTS</t>
        </is>
      </c>
      <c r="B4" s="4" t="inlineStr">
        <is>
          <t>NOTE 8 – LONG-TERM INVESTMENTS The Company’s long-term investments consist
of the following:
As of December 31,
2020 2019
Equity method investments:
Shidong (Suzhou) Investment Co., Ltd. (“Suzhou Investment”) $ 67,926 $ 78,941
Equity investments without readily determinable fair value:
Shenzhen Jiazhong Creative Capital LLP ("Jiazhong") 1,532,591 -
Hangzhou Zhongfei Aerospace Health Management Co., Ltd. ("Zhongfei") 459,774 -
Shanghai Zhongren Yinzhirun Investment Management Partnership (“Yinzhirun”) 306,518 286,689
Jiangxi Cheyi Tongcheng Car Networking Tech Co., Ltd.("Cheyi") 243,332 -
Chengdu Zhongfuze Management LLP(“Zhongfuze”) 76,630 71,672
Shanghai Outu Home Furnishings Co., Ltd. (“Outu”) 76,630 71,672
Zhejiang Qianshier Household Co., Ltd.("Qianshier") 76,630 -
Taizhoujia Menkou Auto Greengrocer’s Delivery Technology Co., Ltd. (“Taizhoujia”) 76,630 -
Zhejiang Yueteng Information Technology Co., Ltd. (“Yueteng”) 76,630 -
Shidong Funeng(Ruzhou) Industry Development Co., Ltd.( “Funeng”) 41,380 38,703
Dongguan Zhiduocheng Car Service Co., Ltd. (“Car Service”) 27,587 12,901
Beijing Yunshang E-commerce Co., Ltd. (“Yunshang E-commerce”) 22,989 21,502
Total $ 3,085,247 $ 582,080 Equity method investments Investment in Suzhou Investment In December 2017, the Company acquired 17% of
shareholding of Suzhou Investment with cash consideration of RMB 850,000. As Suzhou Investment’s director is the Company’s
management and the Company can exercise significant influence on Suzhou Investment’s business operation, the Company therefore accounted
for this investment under equity methods from December 2017 and share the profit or loss of Suzhou Investment accordingly. For the years
ended December 31, 2020, 2019 and 2018, the Company recognized investment losses of $15,585, $24,014 and $20,194, respectively, according
to its share of the post-acquisition losses of Suzhou Investment. Equity investments without readily determinable
fair value Investment in Yinzhirun In December 2016, the Company acquired 0.45% of
shareholding of Yinzhirun with cash consideration of RMB 2,000,000. The Company does not have significant influence or control over Yinzhirun,
and the equity investment does not have readily determinable market value, and therefore accounted for the investment of Yinzhirun at
cost minus impairments and plus or minus observable changes in prices. Investment in Yunshang E-commerce In March 2017, the Company acquired 1.25% of shareholding
interest of Yunshang E-commerce with cash consideration of RMB 150,000. The Company does not have significant influence or control over
Yunshang E-commerce, and the equity investment does not have readily determinable market value, and therefore accounted for the investment
of Yunshang E-commerce at cost minus impairments and plus or minus observable changes in prices. Investment in Car Service In November 2017, the Company acquired 1.5 % of
shareholding interest of Car Service with cash consideration of RMB90,000. In May 2019, the shareholding interest the Company held was
diluted to 0.98% after Car Service received capital from a new shareholder. The Company does not have significant influence or control
over Car Service, and the equity investment does not have readily determinable market value, and therefore accounted for the investment
of Car Service at cost minus impairments and plus or minus observable changes in prices. Investment in Funeng In August 2019, the Company subscribed capital
with cash consideration of RMB 570,000 and acquired 19% of shareholding interest of Funeng. The Company does not have significant influence
or control over Funeng, and the equity investment does not have readily determinable market value, and therefore accounted for the investment
of Funeng at cost minus impairments and plus or minus observable changes in prices. The Company has paid RMB 270,000 as of December 31,
2020. Investment in Zhongfuze In September 2019, the Company acquired 11.11%
of partnership share of Zhongfuze with cash consideration of RMB 500,000. The Company does not have significant influence or control over
Zhongfuze, and the partnership share investment does not have readily determinable market value, and therefore accounted for the investment
of Zhongfuze at cost minus impairments and plus or minus observable changes in prices. The Company has fully paid RMB 500,000 as of December
31, 2020. Investment in Outu In December 2019, the Company acquired 15%
of shareholding interest of Outu with cash consideration of RMB3,000,000. The Company does not have significant influence or control
over Outu, and the equity investment does not have readily determinable market value, and therefore accounted for the investment of
Outu at cost minus impairments and plus or minus observable changes in prices. The Company has paid RMB 500,000 out of the
RMB3,000,000 as of December 31, 2020. Investment in Taizhoujia In June 2020, the Company acquired 5% of shareholding
interest of Taizhoujia through nonmonetary transactions with Taizhoujia, which are entered into at the Company’s discretion to receive
equity interest in exchange of collection of account receivables due from Taizhoujia of RMB 500,000. The Company accounts for these nonmonetary
exchanges based on the fair values of the assets involved. The Company does not have significant influence or control over Taizhoujia,
and the equity investment does not have readily determinable market value, and therefore accounted for the investment of Taizhoujia at
cost minus impairments and plus or minus observable changes in prices. The cost of equity interest acquired in exchange is initially measured
at the fair value of the account receivables the Company surrendered to obtain them. Investment in Yueteng In June 2020, the Company acquired 5% of shareholding
interest of Yueteng through nonmonetary transactions with Yueteng, which are entered into at the Company’s discretion to receive
equity interest in exchange of collection of account receivables due from Yueteng of RMB 500,000. The Company accounts for these nonmonetary
exchanges based on the fair values of the assets involved. The Company does not have significant influence or control over Yueteng, and
the equity investment does not have readily determinable market value, and therefore accounted for the investment of Yueteng at cost minus
impairments and plus or minus observable changes in prices. The cost of equity interest acquired in exchange is initially measured at
the fair value of the account receivables the Company surrendered to obtain them. Investment in Qianshier In December 2020, the Company acquired 5% of shareholding
interest of Qiansier through nonmonetary transactions with Qianshier, which are entered into at the Company’s discretion to receive equity
interest in exchange of collection of account receivables due from Qianshier of RMB 500,000. The Company accounts for these nonmonetary
exchanges based on the fair values of the assets involved. The Company does not have significant influence or control over Qianshier,
and the equity investment does not have readily determinable market value, and therefore accounted for the investment of Qianshier at
cost minus impairments and plus or minus observable changes in prices. The cost of equity interest acquired in exchange is initially measured
at the fair value of the account receivables the Company surrendered to obtain them. Investment in Jiazhong In December 2020, the Company acquired 33% of
partnership share of Jiazhong as a limited partner with cash consideration of RMB 10,000,000. The Company does not have significant influence
or control over Jiazhong, and the partnership share investment does not have readily determinable market value, and therefore accounted
for the investment of Jiazhong at cost minus impairments and plus or minus observable changes in prices. The Company has fully paid RMB
10,000,000 as of December 31, 2020. Investment in Zhongfei In November 2020, the Company acquired 3% of shareholding
interest of Zhongfei through nonmonetary transactions with , which are entered into at the Company’s discretion to receive equity
interest in exchange of collection of account receivables due from Zhongfei of RMB 3,000,000. The Company accounts for these nonmonetary
exchanges based on the fair values of the assets involved. The Company does not have significant influence or control over Zhongfei, and
the equity investment does not have readily determinable market value, and therefore accounted for the investment of Zhongfei at cost
minus impairments and plus or minus observable changes in prices. The cost of equity interest acquired in exchange is initially measured
at the fair value of the account receivables the Company surrendered to obtain them. Investment in Cheyi In November 2020, the Company acquired 0.5% of
shareholding interest of Cheyi through nonmonetary transactions with , which are entered into at the Company’s discretion to receive
equity interest in exchange of collection of account receivables due from Cheyi of RMB 1,587,719. The Company accounts for these nonmonetary
exchanges based on the fair values of the assets involved. The Company does not have significant influence or control over Cheyi, and
the equity investment does not have readily determinable market value, and therefore accounted for the investment of Cheyi at cost minus
impairments and plus or minus observable changes in prices. The cost of equity interest acquired in exchange is initially measured at
the fair value of the account receivables the Company surrendered to obtain th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ASU 2016-02 Transition [Abstract]</t>
        </is>
      </c>
    </row>
    <row r="4">
      <c r="A4" s="4" t="inlineStr">
        <is>
          <t>LEASES</t>
        </is>
      </c>
      <c r="B4" s="4" t="inlineStr">
        <is>
          <t xml:space="preserve">NOTE 9 – LEASES The Company’s VIE and VIE’s subsidiaries
lease office space under non-cancelable operating lease agreements with expiration dates in 2021 or 2022. The lease terms may include
options to extend or terminate the lease when it is reasonably certain the Company will exercise that option. Certain of the arrangements
have free rent periods or escalating rent payment provisions. Leases with an initial term of twelve months or less are not recorded on
the consolidated balance sheets. The Company recognizes rental expense on a straight-line basis over the lease term. As of December 31, 2020, the Company’s operating
leases had a weighted average remaining lease term of 1.35 years and a weighted average discount rate of 4.75%. The components of lease expense for the years ended December 31, 2020
and 2019 were as follows:
Statement of Income Location For the year ended December 31, For the year ended December 31,
Lease Costs
Operating lease expense General and administrative expenses $ 352,645 $ 379,355
Total lease expenses $ 352,645 $ 379,355 Maturity of lease liabilities under the non-cancelable operating leases
as of December 31, 2020 were as follows:
Operating
2021 $ 68,507
Total lease payments 68,507
Less: interest 2,010
Present value of lease liabilities $ 66,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0</t>
        </is>
      </c>
    </row>
    <row r="3">
      <c r="A3" s="3" t="inlineStr">
        <is>
          <t>Payables and Accruals [Abstract]</t>
        </is>
      </c>
    </row>
    <row r="4">
      <c r="A4" s="4" t="inlineStr">
        <is>
          <t>ACCOUNTS PAYABLE</t>
        </is>
      </c>
      <c r="B4" s="4" t="inlineStr">
        <is>
          <t xml:space="preserve">NOTE 10 – ACCOUNTS PAYABLE Components of accounts payable are as follows:
As of December 31,
2020 2019
Payable for purchase of intangible assets $ - $ 2,704,614
Payable for service costs 33,697 110,048
Total $ 33,697 $ 2,814,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0</t>
        </is>
      </c>
    </row>
    <row r="3">
      <c r="A3" s="3" t="inlineStr">
        <is>
          <t>Deferred Revenue [Abstract]</t>
        </is>
      </c>
    </row>
    <row r="4">
      <c r="A4" s="4" t="inlineStr">
        <is>
          <t>DEFERRED REVENUE</t>
        </is>
      </c>
      <c r="B4" s="4" t="inlineStr">
        <is>
          <t xml:space="preserve">NOTE 11 – DEFERRED REVENUE The details of deferred revenue are as follows:
As of December 31,
2020 2019
Advance from member services $ 231,182 $ 579,935
Advance from enterprise services 19,127 3,585
Total $ 250,309 $ 583,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 xml:space="preserve">NOTE 12 – ACCRUED EXPENSES AND OTHER
CURRENT LIABILITIES Components of accrued expenses and other current
liabilities are as follows:
As of December 31,
2020 2019
VAT payable $ 472,926 $ 866,121
Accrued payroll and welfare 25,927 78,409
Refundable deposits - 289,556
Accrued expenses - 24,259
Others 30,331 79,728
Total $ 529,184 $ 1,338,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13 – TAXES a. Value-Added Tax (“VAT”) The Company is subject to VAT and related surcharges
in China for providing member services and other in-depth services. The applicable VAT rate is 6% for general taxpayers and 3% for small-scale
taxpayer.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solidated balance sheets. Under the commercial practice of the PRC, the Company
pays VAT based on tax invoices issued. All of the tax returns of the Company have been
and remain subject to examination by the PRC tax authorities for five years from the date of filing. b. Income tax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However, the Company’s HK subsidiary did not generate any assessable profits
arising in or derived from Hong Kong for the fiscal years ended December 31, 2020 and 2019, and accordingly no provision for Hong Kong
profits tax has been made in these periods. China The Company’s subsidiaries are incorporated
in the PRC, and are subject to the PRC Enterprise Income Tax Laws (“EIT Laws”) with the statutory income tax rate of 25% with
the following exceptions.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SDH obtained its HNTE certificate on October 25, 2017, and renewed in 2021. Therefore, SDH is eligible to enjoy a preferential
tax rate of 15% from 2017 to 2023 to the extent it has taxable income under the EIT Law. 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 1,000,000), approximately US$153,259, their income is reduced by 25% to the taxable income, and enterprise
income tax is paid at 20% tax rate, which is essentially resulting in a favorable income tax rate of 5%. While the portion of annual taxable
income exceeding RMB1,000,000, approximately US$144,959, but not more than RMB3,000,000, approximately US$459,777, which is essentially
resulting in a favorable income tax rate of 10%. The qualifications of small-scale and low-profit enterprises were examined annually by
the Tax Bureau. GMB Consulting was eligible to enjoy a preferential tax rate of 5% from 2018 to 2020. The components of the income tax provision are
as follows:
For
the years ended
2020 2019 2018
Current
Cayman Islands $ - $ - $ -
BVI - - -
Hong Kong - - -
China 3,367,763 1,790,739 993,144
Deferred - -
Cayman Islands - - -
BVI - - -
Hong Kong - - -
China (312,780 ) (201,638 ) 165,321
Total $ 3,054,983 $ 1,589,101 $ 1,158,465 Reconciliation between
the provision for income taxes computed by applying the PRC EIT rate of 25% to income before income taxes and the actual provision of
income taxes is as follows:
For the years ended
2020 2019 2018
Profit before income taxes $ 15,012,270 $ 10,985,232 8,810,938
PRC EIT rate 25 % 25 % 25 %
Income taxes computed at statutory EIT rate $ 3,753,068 $ 2,746,308 2,202,734
Reconciling items:
Effect of tax holiday and preferential tax rate(a) (627,764 ) (1,072,447 ) (972,088 )
Effect of non-deductible expense 5,202 4,738 2,674
Super deduction of qualified R&amp;D expenditures (75,523 ) (89,498 ) (74,855 )
Income tax expense $ 3,054,983 $ 1,589,101 1,158,465
Effective tax rate 20.35 % 14.47 % 13.15 %
(a) For years ended December 31, 2020, 2019 and 2018, the tax saving as the result of the preferential tax rate amounted to $627,764, $1,072,447 and $972,088, respectively, and per share effect of the preferential tax rate were $0.04, $0.06 and $0.06, respectively. Deferred tax assets According to PRC tax regulations, net operating
losses can be carried forward to offset future operating income for five years. Significant components of deferred tax assets were as
follows:
As of December 31,
2020 2019
Net operating loss carry forwards $ 276,730 $ 184,458
Provision for doubtful debts 326,076 70,095
Deferred tax assets, gross 602,806 254,553
Less: Valuation allowance - -
Deferred tax assets, net $ 602,806 $ 254,553 The Company has accumulated operating loss of
approximately $1,106,920 and $746,141 as of December 31, 2020 and 2019 for income tax purposes available for offsetting against future
taxable income. The accumulated operating loss were from several PRC subsidiaries of the Company. These subsidiaries are founded for one
or two years thus in business start-up period. Management believes that the realization of the benefits from these losses is highly probable
as they are developing well and will started to make profits in the near future. Accordingly, as of December 31, 2020 and 2019, no valuation
allowance has been recorded. In making such determination, the Company considered factors including (i) future reversals of existing
taxable temporary differences, (ii) future taxable income exclusive of reversing temporary differences and carry forwards, and (iii) tax
planning strategies. The amount of the deferred tax asset considered realizable, however, could be adjusted if estimates of future taxable
income during the carry forward period are reduced. The Company evaluates the level of authority for
each uncertain tax position (including the potential application of interest and penalties) based on the technical merits, and measures
the unrecognized benefits associated with the tax positions. For the fiscal years ended December 31, 2020 and 2019, the Company had no
unrecognized tax benefits. For the Company’s operating subsidiaries,
the tax years ended December 31, 2016, through December 31, 2020 remain open for statutory examination by PRC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6" t="n">
        <v>10966012</v>
      </c>
      <c r="D3" s="6" t="n">
        <v>9439106</v>
      </c>
    </row>
    <row r="4">
      <c r="A4" s="4" t="inlineStr">
        <is>
          <t>Accounts receivable, net</t>
        </is>
      </c>
      <c r="C4" s="5" t="n">
        <v>12218473</v>
      </c>
      <c r="D4" s="5" t="n">
        <v>5279266</v>
      </c>
    </row>
    <row r="5">
      <c r="A5" s="4" t="inlineStr">
        <is>
          <t>Inventories, net</t>
        </is>
      </c>
      <c r="C5" s="5" t="n">
        <v>2706896</v>
      </c>
      <c r="D5" s="5" t="n">
        <v>3287272</v>
      </c>
    </row>
    <row r="6">
      <c r="A6" s="4" t="inlineStr">
        <is>
          <t>Due from related parties</t>
        </is>
      </c>
      <c r="C6" s="5" t="n">
        <v>172730</v>
      </c>
      <c r="D6" s="5" t="n">
        <v>12250</v>
      </c>
    </row>
    <row r="7">
      <c r="A7" s="4" t="inlineStr">
        <is>
          <t>Prepaid expenses and other current assets</t>
        </is>
      </c>
      <c r="C7" s="5" t="n">
        <v>2193494</v>
      </c>
      <c r="D7" s="5" t="n">
        <v>1544462</v>
      </c>
    </row>
    <row r="8">
      <c r="A8" s="4" t="inlineStr">
        <is>
          <t>TOTAL CURRENT ASSETS</t>
        </is>
      </c>
      <c r="C8" s="5" t="n">
        <v>28257605</v>
      </c>
      <c r="D8" s="5" t="n">
        <v>19562356</v>
      </c>
    </row>
    <row r="9">
      <c r="A9" s="3" t="inlineStr">
        <is>
          <t>NON-CURRENT ASSETS</t>
        </is>
      </c>
    </row>
    <row r="10">
      <c r="A10" s="4" t="inlineStr">
        <is>
          <t>Property and equipment, net</t>
        </is>
      </c>
      <c r="C10" s="5" t="n">
        <v>3397273</v>
      </c>
      <c r="D10" s="5" t="n">
        <v>168949</v>
      </c>
    </row>
    <row r="11">
      <c r="A11" s="4" t="inlineStr">
        <is>
          <t>Prepayments for property acquisition</t>
        </is>
      </c>
      <c r="C11" s="4" t="inlineStr">
        <is>
          <t xml:space="preserve"> </t>
        </is>
      </c>
      <c r="D11" s="5" t="n">
        <v>1204094</v>
      </c>
    </row>
    <row r="12">
      <c r="A12" s="4" t="inlineStr">
        <is>
          <t>Intangible assets, net</t>
        </is>
      </c>
      <c r="C12" s="5" t="n">
        <v>4293813</v>
      </c>
      <c r="D12" s="5" t="n">
        <v>4746552</v>
      </c>
    </row>
    <row r="13">
      <c r="A13" s="4" t="inlineStr">
        <is>
          <t>Long-term investments</t>
        </is>
      </c>
      <c r="C13" s="5" t="n">
        <v>3085247</v>
      </c>
      <c r="D13" s="5" t="n">
        <v>582080</v>
      </c>
    </row>
    <row r="14">
      <c r="A14" s="4" t="inlineStr">
        <is>
          <t>Operating lease right-of-use assets</t>
        </is>
      </c>
      <c r="C14" s="5" t="n">
        <v>100099</v>
      </c>
      <c r="D14" s="5" t="n">
        <v>449124</v>
      </c>
    </row>
    <row r="15">
      <c r="A15" s="4" t="inlineStr">
        <is>
          <t>Deferred tax assets</t>
        </is>
      </c>
      <c r="C15" s="5" t="n">
        <v>602806</v>
      </c>
      <c r="D15" s="5" t="n">
        <v>254553</v>
      </c>
    </row>
    <row r="16">
      <c r="A16" s="4" t="inlineStr">
        <is>
          <t>TOTAL NON-CURRENT ASSETS</t>
        </is>
      </c>
      <c r="C16" s="5" t="n">
        <v>11479238</v>
      </c>
      <c r="D16" s="5" t="n">
        <v>7405352</v>
      </c>
    </row>
    <row r="17">
      <c r="A17" s="4" t="inlineStr">
        <is>
          <t>TOTAL ASSETS</t>
        </is>
      </c>
      <c r="C17" s="5" t="n">
        <v>39736843</v>
      </c>
      <c r="D17" s="5" t="n">
        <v>26967708</v>
      </c>
    </row>
    <row r="18">
      <c r="A18" s="3" t="inlineStr">
        <is>
          <t>CURRENT LIABILITIES</t>
        </is>
      </c>
    </row>
    <row r="19">
      <c r="A19" s="4" t="inlineStr">
        <is>
          <t>Accounts payable</t>
        </is>
      </c>
      <c r="C19" s="5" t="n">
        <v>33697</v>
      </c>
      <c r="D19" s="5" t="n">
        <v>2814662</v>
      </c>
    </row>
    <row r="20">
      <c r="A20" s="4" t="inlineStr">
        <is>
          <t>Deferred revenue</t>
        </is>
      </c>
      <c r="C20" s="5" t="n">
        <v>250309</v>
      </c>
      <c r="D20" s="5" t="n">
        <v>583520</v>
      </c>
    </row>
    <row r="21">
      <c r="A21" s="4" t="inlineStr">
        <is>
          <t>Income taxes payable</t>
        </is>
      </c>
      <c r="C21" s="5" t="n">
        <v>4706972</v>
      </c>
      <c r="D21" s="5" t="n">
        <v>1866274</v>
      </c>
    </row>
    <row r="22">
      <c r="A22" s="4" t="inlineStr">
        <is>
          <t>Operating lease liabilities, current</t>
        </is>
      </c>
      <c r="C22" s="5" t="n">
        <v>63301</v>
      </c>
      <c r="D22" s="5" t="n">
        <v>263796</v>
      </c>
    </row>
    <row r="23">
      <c r="A23" s="4" t="inlineStr">
        <is>
          <t>Accrued expenses and other current liabilities</t>
        </is>
      </c>
      <c r="C23" s="5" t="n">
        <v>529184</v>
      </c>
      <c r="D23" s="5" t="n">
        <v>1338073</v>
      </c>
    </row>
    <row r="24">
      <c r="A24" s="4" t="inlineStr">
        <is>
          <t>TOTAL CURRENT LIABILITIES</t>
        </is>
      </c>
      <c r="C24" s="5" t="n">
        <v>5583463</v>
      </c>
      <c r="D24" s="5" t="n">
        <v>6866325</v>
      </c>
    </row>
    <row r="25">
      <c r="A25" s="3" t="inlineStr">
        <is>
          <t>NON-CURRENT LIABILITIES</t>
        </is>
      </c>
    </row>
    <row r="26">
      <c r="A26" s="4" t="inlineStr">
        <is>
          <t>Operating lease liabilities, non-current</t>
        </is>
      </c>
      <c r="C26" s="5" t="n">
        <v>3196</v>
      </c>
      <c r="D26" s="5" t="n">
        <v>104785</v>
      </c>
    </row>
    <row r="27">
      <c r="A27" s="4" t="inlineStr">
        <is>
          <t>TOTAL NON-CURRENT LIABILITIES</t>
        </is>
      </c>
      <c r="C27" s="5" t="n">
        <v>3196</v>
      </c>
      <c r="D27" s="5" t="n">
        <v>104785</v>
      </c>
    </row>
    <row r="28">
      <c r="A28" s="4" t="inlineStr">
        <is>
          <t>TOTAL LIABILITES</t>
        </is>
      </c>
      <c r="C28" s="5" t="n">
        <v>5586659</v>
      </c>
      <c r="D28" s="5" t="n">
        <v>6971110</v>
      </c>
    </row>
    <row r="29">
      <c r="A29" s="3" t="inlineStr">
        <is>
          <t>EQUITY</t>
        </is>
      </c>
    </row>
    <row r="30">
      <c r="A30" s="4" t="inlineStr">
        <is>
          <t>Ordinary shares, 500,000,000 shares authorized; $0.0001 par value, 16,800,000 shares issued and outstanding as of December 31, 2020 and 2019, respectively *</t>
        </is>
      </c>
      <c r="B30" s="4" t="inlineStr">
        <is>
          <t>[1]</t>
        </is>
      </c>
      <c r="C30" s="5" t="n">
        <v>1680</v>
      </c>
      <c r="D30" s="5" t="n">
        <v>1680</v>
      </c>
    </row>
    <row r="31">
      <c r="A31" s="4" t="inlineStr">
        <is>
          <t>Additional paid-in capital</t>
        </is>
      </c>
      <c r="C31" s="5" t="n">
        <v>4462177</v>
      </c>
      <c r="D31" s="5" t="n">
        <v>4342181</v>
      </c>
    </row>
    <row r="32">
      <c r="A32" s="4" t="inlineStr">
        <is>
          <t>Statutory reserves</t>
        </is>
      </c>
      <c r="C32" s="5" t="n">
        <v>2473797</v>
      </c>
      <c r="D32" s="5" t="n">
        <v>1636414</v>
      </c>
    </row>
    <row r="33">
      <c r="A33" s="4" t="inlineStr">
        <is>
          <t>Retained earnings</t>
        </is>
      </c>
      <c r="C33" s="5" t="n">
        <v>25663240</v>
      </c>
      <c r="D33" s="5" t="n">
        <v>14413096</v>
      </c>
    </row>
    <row r="34">
      <c r="A34" s="4" t="inlineStr">
        <is>
          <t>Accumulated other comprehensive income (loss)</t>
        </is>
      </c>
      <c r="C34" s="5" t="n">
        <v>1438140</v>
      </c>
      <c r="D34" s="5" t="n">
        <v>-599786</v>
      </c>
    </row>
    <row r="35">
      <c r="A35" s="4" t="inlineStr">
        <is>
          <t>Total shareholders’ equity attributable to controlling shareholders</t>
        </is>
      </c>
      <c r="C35" s="5" t="n">
        <v>34039034</v>
      </c>
      <c r="D35" s="5" t="n">
        <v>19793585</v>
      </c>
    </row>
    <row r="36">
      <c r="A36" s="4" t="inlineStr">
        <is>
          <t>Non-controlling interests</t>
        </is>
      </c>
      <c r="C36" s="5" t="n">
        <v>111150</v>
      </c>
      <c r="D36" s="5" t="n">
        <v>203013</v>
      </c>
    </row>
    <row r="37">
      <c r="A37" s="4" t="inlineStr">
        <is>
          <t>TOTAL EQUITY</t>
        </is>
      </c>
      <c r="C37" s="5" t="n">
        <v>34150184</v>
      </c>
      <c r="D37" s="5" t="n">
        <v>19996598</v>
      </c>
    </row>
    <row r="38">
      <c r="A38" s="4" t="inlineStr">
        <is>
          <t>TOTAL LIABILITIES AND EQUITY</t>
        </is>
      </c>
      <c r="C38" s="6" t="n">
        <v>39736843</v>
      </c>
      <c r="D38" s="6" t="n">
        <v>26967708</v>
      </c>
    </row>
    <row r="39"/>
    <row r="40">
      <c r="A40" s="4" t="inlineStr">
        <is>
          <t>[1]</t>
        </is>
      </c>
      <c r="B40" s="4" t="inlineStr">
        <is>
          <t>Retrospectively restated for effect of stock reverse splits, see Note 15 for additional information.</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0</t>
        </is>
      </c>
    </row>
    <row r="3">
      <c r="A3" s="3" t="inlineStr">
        <is>
          <t>Related Party Transactions [Abstract]</t>
        </is>
      </c>
    </row>
    <row r="4">
      <c r="A4" s="4" t="inlineStr">
        <is>
          <t>RELATED PARTY BALANCE AND TRANSACTIONS</t>
        </is>
      </c>
      <c r="B4" s="4" t="inlineStr">
        <is>
          <t>NOTE 14 – RELATED PARTY BALANCE AND TRANSACTIONS The following is a list of related parties which the Company has transactions
with:
(a) Beijing Yihe Business Technology Co., Ltd. (“Yihe Beijing”), a 40% shareholder of GMB (Beijing).
(b) Ningbo Zhuhai Investment Co., Ltd. (“Zhuhai Investment”), a company controlled by Mr. Haiping Hu.
(c) Zhifang (Shanghai) Marketing Management Co., Ltd. (“Zhifang Marketing”), 49% shareholder of GMB Consulting.
(d) Taiyuan Ruihaojia Enterprise Management Consulting Co., Ltd. (“Taiyuan Ruihaojia”), the Company’s director Mr. Xiaoli Chen owns 33% share.
(e) Bally, Corp. (“Bally”), a company controlled by Mr. Haiping Hu.
(f) GMB Wisdom Sharing Platform Co., Ltd. (“GMD Wisdom”), one of the shareholders of the Company
(g) GMB Culture Communication Co., Ltd. (“Culture Communication”), one of the shareholders of the Company
(h) GMB Resource Services Co., Ltd. (“GMB Resource”), one of the shareholders of the Company
a. Due from related parties As of December 31, 2020 and 2019, the balances of amount due from related
parties were as follows:
As of December 31,
2020 2019
Due from related parties
Bally $ 5,168 $ 12,250
Zhuhai Investment (1 ) 155,378 -
Yihe Beijing (2 ) 12,184 -
Total $ 172,730 $ 12,250
(1) The balance as of December 31, 2020 represented the prepaid rental fee for 2021 to the related party.
(2) The balance as of December 31, 2020 represented the consulting fees prepaid to the related party.
b. Related party transactions The Company rent office spaces from Zhuhai Investment.
For the years ended December 31, 2020 and 2019, total rental fee to Zhuhai Investment were $96,695 and $75,009, respectively. The Company provided member services and comprehensive
tailored services to Zhifang Marketing. For the year ended December 31, 2020 and 2019, total revenue from Zhifang Marketing were $nil
and $95,181, respectively. The Company also purchased professional services
from Zhifang Marketing, Taiyuan Ruihaojia and Yihe Beijing. For the year ended December 31, 2020 and 2019, service costs paid to Zhifang
Marketing were $ $27,175 and $291,533, respectively, service costs paid to Taiyuan Ruihaojia were nil and $90,150, respectively and service
costs paid to Yihe Beijing were $69,134 and nil,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5 – SHAREHOLDERS’ EQUITY Ordinary shares GIOP was established under the laws of the Cayman
Islands on February 22, 2019. The authorized number of Ordinary Shares was 500,000,000 with par value of $0.0001 per share. On
February 22, 2019, GIOP issued 999,999 new shares to the controlling shareholders and one share to Osiris International Cayman Limited
at par $0.0001 per share. On August 8, 2019, GIOP issued an aggregate of 27,000,000 ordinary shares at a price of US$0.0001 per share
with total consideration of US$2,800, pro-rata to the shareholders of GIOP as of such date. On April 2, 2020, the shareholders of the Company
unanimously authorize a 0.88-for-one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as reduced to 24,640,000 ordinary shares (taking
into account the rounding of fractional shares). On April 24, 2020, the shareholders of the Company
unanimously authorize another one-for-0.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as reduced to 16,800,000 ordinary shares (taking
into account the rounding of fractional shares). The number of shares, share amounts and per share
data in the consolidated financial statements and related notes have been retrospectively presented to reflect the nominal share issuance
and the Reverse Stock Splits stated above, except for authorized common shares, which were not affected. Non-controlling interest Non-controlling interest consists of the following:
As of December 31,
2020 2019
GMB (Beijing) $ 75,853 $ 161,923
GMB Culture 146,872 130,346
GMB Linking 2,673 4,644
GMB Consulting 20,677 37,654
GMB Technology (134,925 ) (131,554 )
Total $ 111,150 $ 203,013 GMB Technology was established by GMB Culture
in 2018. On February 16, 2019, GMB Culture transferred 40% of the equity interests to non-controlling shareholders, there is no increase
or decrease in GMB Culture’s additional paid in capital for the equity interest transaction. Before the equity interest transaction,
GMB Culture hasn’t paid any capital subscriptions to GMB Technology. Pursuant to the equity interest transfer agreement, their respective
capital subscriptions to be paid at any time before the end of each of the respective subscription periods, which is June 21, 2037. For the fiscal year ended December 31, 2019, SDH
made capital contributions of $152,117 to GMB (Beijing) and $8,296 to GMB Culture; and the non-controlling shareholders made capital contributions
of $150,881 and $87,247 to GMB(Beijing) and GMB Culture, respectively. The actual capital contributions made by SDH and
the non-controlling shareholders for the fiscal year ended 2019 have no effect on SDH’s equity percentage in its five subsidiaries. Statutory reserves In accordance with the Regulations on Enterprises
of PRC, the Company’s WFOE, VIE and VIE’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December 31, 2019 and 2020, the statutory reserves of the
Company’s WFOE, VIE and VIE’s subsidiaries in the PRC have not reached 50% of their respective registered capital except GMB
Zibo. As of December 31, 2020 and 2019, the balances of the statutory reserves were $2,473,797 and $1,636,41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Commitments In October 2020, the Company signed office decoration agreements with
a third party to decorate the office space rented by GMB Zibo with a total consideration of US$805,022. The Company has paid US$241,507
as a prepayment as of December 31, 2020. The Company expects to pay the rest of consideration of US$563,515 in second quarter of 2021.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December 31, 2020 the Company was not aware of any litigations or lawsuits against
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7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 The following table presents revenue by major
revenue type for the years ended December 31, 2020, 2019 and 2018, respectively:
For the years ended
2020 2019 2018
Member services $ 872,629 $ 2,525,084 $ 5,280,587
Enterprise services
-Comprehensive tailored services 13,345,880 5,733,342 4,732,980
-Sponsorship advertising services 6,598,527 8,288,164 2,520,026
-Consulting services 416,634 1,189,169 793,400
Online services 361,933 66,304 8,098
Other revenues 1,585,481 123,413 203,908
Revenue, net $ 23,181,084 $ 17,925,476 $ 13,538,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SUBSEQUENT EVENTS On February 11, 2021,
the Company listed its ordinary shares on Nasdaq in an IPO, with the symbol “SDH”. The Company offered 6,720,000 ordinary
shares, par value $0.001 per share, on a firm commitment basis, at a price of $4.00 per share and received total gross proceed of $26,880,000.
Besides, the Company offered 1,008,000 ordinary shares, par value $0.001 per share, as part of the representative of the underwriters’
over-allotment option, at a price of $4.00 per share and received total gross proceed of $4,032,000. Total net proceed amounted to $27,569,378
after deducting underwriting discounts and other related expenses. On April 19, 2021, the Company incorporated a subsidiary named Shidong Trading Service (Zhejiang) Limited (“Shidong Trading”) with registered capital of $US 4,597,772. The Company owns 60% of Shidong Tra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 and have
been consistently applied.</t>
        </is>
      </c>
    </row>
    <row r="5">
      <c r="A5" s="4" t="inlineStr">
        <is>
          <t>Principles of consolidation</t>
        </is>
      </c>
      <c r="B5" s="4" t="inlineStr">
        <is>
          <t>Principles of consolidation The consolidated financial statements include
the financial statements of the Company, its subsidiaries,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t>
        </is>
      </c>
    </row>
    <row r="6">
      <c r="A6" s="4" t="inlineStr">
        <is>
          <t>Non-controlling interests</t>
        </is>
      </c>
      <c r="B6" s="4" t="inlineStr">
        <is>
          <t>Non-controlling interests Non-controlling interests are recognized to reflect
the portion of their equity that is not attributable, directly or indirectly, to the Company as the controlling shareholder. For the Company’s
consolidated subsidiaries, VIE and VIE’ s subsidiaries, non-controlling interests represent a minority shareholder’s 49% ownership
interest in GMB (Beijing), GMB Culture, which has a subsidiary called GMB Technology, GMB Consulting, GMB Linking and GMB Zibo as of December
31, 2020 and 2019. Non-controlling interests are presented as a separate
line item in the equity section of the Company’s Consolidated Balance Sheets and have been separately disclosed in the Company’s
Consolidated Statements of Operations and Comprehensive Income to distinguish the interests from that of the Company.</t>
        </is>
      </c>
    </row>
    <row r="7">
      <c r="A7" s="4" t="inlineStr">
        <is>
          <t>Use of estimates</t>
        </is>
      </c>
      <c r="B7" s="4" t="inlineStr">
        <is>
          <t>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t>
        </is>
      </c>
    </row>
    <row r="8">
      <c r="A8" s="4" t="inlineStr">
        <is>
          <t>Foreign currency translation</t>
        </is>
      </c>
      <c r="B8" s="4" t="inlineStr">
        <is>
          <t>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6.5249 US$1= RMB 6.9762 US$1= RMB 6.8632
Average rate US$1= RMB 6.8976 US$1= RMB 6.8985 US$1= RMB 6.6174</t>
        </is>
      </c>
    </row>
    <row r="9">
      <c r="A9" s="4" t="inlineStr">
        <is>
          <t>Fair value measurements</t>
        </is>
      </c>
      <c r="B9" s="4" t="inlineStr">
        <is>
          <t>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due from related parties, short-term investments, prepaid expenses and other current assets, deferred revenue,
income taxes payable, accounts payable, due to related parties, accrued expenses and other current liabilities approximate their fair
value based on the short-term maturity of these instruments. The Company reports short-term investments at fair value and discloses the
fair value of these investments based on level 2. The update does not have a significant impact on the Company’s consolidated Financial
Statements. The Company’s non-financial assets, such
as property and equipment would be measured at fair value only if they were determined to be impaired.</t>
        </is>
      </c>
    </row>
    <row r="10">
      <c r="A10" s="4" t="inlineStr">
        <is>
          <t>Cash and cash equivalents</t>
        </is>
      </c>
      <c r="B10" s="4" t="inlineStr">
        <is>
          <t>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Income. The Company maintains the bank accounts in Mainland China and Hong Kong.
Cash balances in bank accounts in Mainland China and Hong Kong are not insured by the Federal Deposit Insurance Corporation or other programs.</t>
        </is>
      </c>
    </row>
    <row r="11">
      <c r="A11" s="4" t="inlineStr">
        <is>
          <t>Accounts receivable, net</t>
        </is>
      </c>
      <c r="B11" s="4" t="inlineStr">
        <is>
          <t>Accounts receivable, net Accounts receivable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1,808,889, $194,375 and $43,129 as of December 31, 2020,2019 and 2018, respectively. The increase in the allowance was due to the extended credit terms to our enterprise customers who suffered financial setbacks due to the
COVID-19 in 2020, and as a result, receivable aging between 7-12 months significantly increased. The Company expects to tighten credit
terms to customers as the economy recovers from the COVID-19 and the bad debt allowance to be reduced going forward.</t>
        </is>
      </c>
    </row>
    <row r="12">
      <c r="A12" s="4" t="inlineStr">
        <is>
          <t>Inventories</t>
        </is>
      </c>
      <c r="B12" s="4" t="inlineStr">
        <is>
          <t>Inventories The inventories as of December 31, 2020 consisted
of health service gift cards, learning course gift cards, Chinese tea, latex pillows and health care products, all of which are products
available for sale, and are stated at the lower of cost and net realizable value. Part of the Company’s inventories are obtained
through fee exchange arrangements with its customers, which are entered into at the Company’s discretion to receive inventory in
exchange of collection of account receivables and deferred revenue due from the customers. The Company accounts for these nonmonetary
exchanges based on the fair values of the assets involved. The cost of inventories acquired in exchange is initially measured at the fair
value of the accounts receivable the Company surrendered to obtain them.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for the years ended December 31, 2020, 2019 and 2018.</t>
        </is>
      </c>
    </row>
    <row r="13">
      <c r="A13" s="4" t="inlineStr">
        <is>
          <t>Lease</t>
        </is>
      </c>
      <c r="B13" s="4" t="inlineStr">
        <is>
          <t>Lease On January 1, 2019, the Company adopted Accounting
Standards Update (“ASU”) 2016-02 (FASB ASC Topic 842). The adoption of Topic 842 resulted in the presentation of operating
lease right-of-use assets and operating lease liabilities on the consolidated balance sheet. See Note 10 for additional information.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t>
        </is>
      </c>
    </row>
    <row r="14">
      <c r="A14" s="4" t="inlineStr">
        <is>
          <t>Property and equipment, net</t>
        </is>
      </c>
      <c r="B14" s="4" t="inlineStr">
        <is>
          <t>Property and equipment, net Property and equipment are stated at cost less
accumulated depreciation. Depreciation of property and equipment is provided using the straight-line method over their expected useful
lives, as follows:
Building 3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Income in other income or expenses.</t>
        </is>
      </c>
    </row>
    <row r="15">
      <c r="A15" s="4" t="inlineStr">
        <is>
          <t>Intangible assets, net</t>
        </is>
      </c>
      <c r="B15" s="4" t="inlineStr">
        <is>
          <t>Intangible assets, net The Company’s intangible assets represent
the copyright of course videos purchased from a third party, including but not limited to course videos which cover subjects such as entrepreneurship
development, financial service, corporate governance, team management, marketing strategy, etc. Intangible assets are stated at cost less
accumulated amortization and amortized on a straight-line basis over their estimated useful lives. The estimated useful lives of intangible
assets are determined to be 5 to 10 years in accordance with the period the Company estimates to generate economic benefits from such
copyright.</t>
        </is>
      </c>
    </row>
    <row r="16">
      <c r="A16" s="4" t="inlineStr">
        <is>
          <t>Long-term investments</t>
        </is>
      </c>
      <c r="B16" s="4" t="inlineStr">
        <is>
          <t>Long-term investments Equity method investments in investees represents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loss of $1,087,
$23,799 and $20,194 were recorded in the Company’s Consolidated Statements of Operations and Comprehensive Income for the years
ended December 31, 2020, 2019 and 2018,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Consolidated Statements of Operations and Comprehensive Income for the years ended December
31, 2020, 2019 and 2018.</t>
        </is>
      </c>
    </row>
    <row r="17">
      <c r="A17" s="4" t="inlineStr">
        <is>
          <t>Impairment of long-lived assets</t>
        </is>
      </c>
      <c r="B17" s="4" t="inlineStr">
        <is>
          <t>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December 31,
2020 and 2019 and 2018.</t>
        </is>
      </c>
    </row>
    <row r="18">
      <c r="A18" s="4" t="inlineStr">
        <is>
          <t>Revenue recognition</t>
        </is>
      </c>
      <c r="B18" s="4" t="inlineStr">
        <is>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our kinds of services to its clients in China,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is depending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Prior to 2019, most of our online content were
free for our User to enjoy because we mainly focused on growing our online knowledge sharing community. In November 2019, we started to
implement a new fee structure for our online content, which grants Users the access to view various online courses and programs. Users
can subscribe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a-lar-cart courses and programs at a rate from RMB 9.9 to 299 per course or program by top-up credits
through the Company’s APP platform. The payment for a-lar-cart course and program is not refundable. After the payment is collected
by the Company, the Users obtain unlimited access to the courses and programs they purchased for without limitation. The Company recognizes
the fees a-lar-cart courses and programs as revenue at the point of time that Users obtain the access to the courses and programs. Other revenues Other revenues are mainly generated from rendering
of other services and sale of merchandises. The Company sells merchandises and recognizes
the revenue at the amount to which it expects to be entitled on a gross basis at the point of time when clients obtain the control of
the merchandises. Other services fees are mainly derived from non-member
participation of study tours and forums at the service level of Platinum Members. The Company charges non-members a fixed fee for each
Member activity and the price for non-members is determined based on our allocated Member pricing for each activity. Fees are usually
collected on site at the date of each activity and revenues are recognized at the completion of such activity.</t>
        </is>
      </c>
    </row>
    <row r="19">
      <c r="A19" s="4" t="inlineStr">
        <is>
          <t>Service costs</t>
        </is>
      </c>
      <c r="B19" s="4" t="inlineStr">
        <is>
          <t>Service costs Service costs primarily include (1) the cost of
holding activity, such as venue rental fees, conference equipment fees, (2) professional and consulting fees paid to third parties for
our activity; (3) the fees paid to Mentors and Experts; and (4) labor costs. Service costs were $2,087,425, $2,109,649 and $1,142,596
for the years ended December 31, 2020, 2019 and 2018, respectively.</t>
        </is>
      </c>
    </row>
    <row r="20">
      <c r="A20" s="4" t="inlineStr">
        <is>
          <t>Income taxes</t>
        </is>
      </c>
      <c r="B20"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t December 31, 2020 and 2019, respectively. The Company does not expect that its assessment regarding unrecognized tax positions
will materially change over the next 12 months. The Company is not currently under examination by an income tax authority, nor has been
notified that an examination is contemplated.</t>
        </is>
      </c>
    </row>
    <row r="21">
      <c r="A21" s="4" t="inlineStr">
        <is>
          <t>Earnings per share</t>
        </is>
      </c>
      <c r="B21" s="4" t="inlineStr">
        <is>
          <t>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0 and 2019, there were no dilutive shares.</t>
        </is>
      </c>
    </row>
    <row r="22">
      <c r="A22" s="4" t="inlineStr">
        <is>
          <t>Comprehensive income</t>
        </is>
      </c>
      <c r="B22" s="4" t="inlineStr">
        <is>
          <t>Comprehensive income Comprehensive income consists of two components,
net income and other comprehensive loss. Other comprehensive loss refers to revenue, expenses, gains and losses that under U.S. GAAP are
recorded as an element of shareholders’ equity but are excluded from net income. Other comprehensive loss consists of foreign currency
translation adjustment resulting from the Company translating its financial statements from functional currency into reporting currency.</t>
        </is>
      </c>
    </row>
    <row r="23">
      <c r="A23" s="4" t="inlineStr">
        <is>
          <t>Significant risks</t>
        </is>
      </c>
      <c r="B23" s="4" t="inlineStr">
        <is>
          <t>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short-term investments with financial
institutions located in jurisdictions where the subsidiaries are located. The Company believes that no significant credit risk exists
as these financial institutions have high credit quality. The Company’s credit risk
associated with its trading and other activities is measured on an individual counterparty basis, as well as by group of counterparties
that share similar attributes. There was no revenue from clients which individually represented greater than 10% of the total revenues
for the year ended December 31, 2020, 2019 and 2018, respectively. Concentrations of credit risk can be affected by changes in political,
industry, or economic factors. To reduce the potential for risk concentration, The Company generally requires advanced payment before
delivery of the services but may extend unsecured credit to its clients in the ordinary course of business. Credit limits are established
and exposure is monitored in light of changing counterparty and market conditions. The Company did not have any material concentrations
of credit risk outside the ordinary course of business as of December 31, 2020 and 2019.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t>
        </is>
      </c>
    </row>
    <row r="24">
      <c r="A24" s="4" t="inlineStr">
        <is>
          <t>Recently issued accounting pronouncements</t>
        </is>
      </c>
      <c r="B24" s="4" t="inlineStr">
        <is>
          <t>Recently issued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October 1, 2023. The Company is in the process of evaluating the effect of the adoption of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rganization and Business Description (Tables)</t>
        </is>
      </c>
      <c r="B1" s="2" t="inlineStr">
        <is>
          <t>12 Months Ended</t>
        </is>
      </c>
    </row>
    <row r="2">
      <c r="B2" s="2" t="inlineStr">
        <is>
          <t>Dec. 31, 2020</t>
        </is>
      </c>
    </row>
    <row r="3">
      <c r="A3" s="3" t="inlineStr">
        <is>
          <t>Accounting Policies [Abstract]</t>
        </is>
      </c>
    </row>
    <row r="4">
      <c r="A4" s="4" t="inlineStr">
        <is>
          <t>Schedule subsidiaries and variable interest entities</t>
        </is>
      </c>
      <c r="B4" s="4" t="inlineStr">
        <is>
          <t>Name Date of Place of Percentage of Principal Activities
Wholly owned subsidiaries
Global Mentor Board March 22, HK 100 % Holding company of WFOE
Beijing Mentor Board Union June 3, PRC 100 % Holding company
Variable Interest Entity (“VIE”) and subsidiaries of VIE
Global Mentor Board (Beijing) December 5, PRC VIE peer-to-peer knowledge sharing and enterprise service platform provider
Global Mentor Board (Hangzhou) November 1, 2017 PRC 100 % Consulting, training and tailored services provider
Global Mentor Board (Shanghai) June 30, PRC 51 % Consulting services provider
Linking (Shanghai) Network December 29, 2017 PRC 51 % network technology development services and technical consulting services provider
Shanghai Voice of Seedling June 22, PRC 51 % cultural and artistic exchanges and planning, conference services provider
Shidong(Beijing)Information June 19, PRC 51 % information technology services provider
Mentor Board Voice of Seeding (Shanghai) August 29, PRC 51 % Technical services provider
Shidong Zibo Digital Technology Co., Ltd. (“GMB Zibo”) October 16, 2020 PRC 100 % Technical services provider</t>
        </is>
      </c>
    </row>
    <row r="5">
      <c r="A5" s="4" t="inlineStr">
        <is>
          <t>Schedule of balance sheets</t>
        </is>
      </c>
      <c r="B5" s="4" t="inlineStr">
        <is>
          <t xml:space="preserve">As of December 31,
2020 2019
Cash and cash equivalents $ 10,876,365 $ 9,417,214
Accounts receivable, net 12,218,473 5,279,266
Inventories 2,706,896 3,287,272
Due from related parties 167,562 -
Prepaid expenses and other current assets 2,148,563 1,593,796
Total current assets 28,117,859 19,577,548
Property and equipment, net 3,397,273 168,949
Prepayments for property - 1,204,094
Intangible assets, net 4,293,813 4,746,552
Long-term investments 3,085,247 582,080
Operating lease right-of-use assets 100,099 449,124
Deferred tax assets 602,806 254,553
Total non-current assets 11,479,238 7,405,352
Total assets $ 39,597,097 $ 26,982,900
Accounts payable 33,697 2,814,662
Deferred revenue 250,309 583,520
Income taxes payable 4,706,972 1,866,274
Operating lease liabilities, current 63,301 263,796
Accrued expenses and other current liabilities 529,184 1,338,073
Total current liabilities 5,583,463 6,866,325
Operating lease liabilities, non-current 3,196 104,785
Non-current liabilities 3,196 104,785
Total liabilities $ 5,586,659 $ 6,971,110 </t>
        </is>
      </c>
    </row>
    <row r="6">
      <c r="A6" s="4" t="inlineStr">
        <is>
          <t>Schedule of income statement</t>
        </is>
      </c>
      <c r="B6" s="4" t="inlineStr">
        <is>
          <t xml:space="preserve">For the years ended
2020 2019
Total net revenue $ 23,107,340 $ 17,925,476
Net income $ 11,931,079 $ 9,396,130 </t>
        </is>
      </c>
    </row>
    <row r="7">
      <c r="A7" s="4" t="inlineStr">
        <is>
          <t>Schedule of cash flow</t>
        </is>
      </c>
      <c r="B7" s="4" t="inlineStr">
        <is>
          <t xml:space="preserve">For the years ended
2020 2019
Net cash provided by operating activities $ 6,769,950 $ 1,213,794
Net cash used in investing activities $ (6,137,098 ) $ (3,525,061 )
Net cash provided by financing activities $ 119,996 $ 238,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urrency exchange rates</t>
        </is>
      </c>
      <c r="B4" s="4" t="inlineStr">
        <is>
          <t>December 31, December 31, December 31,
Year-end spot rate US$1= RMB 6.5249 US$1= RMB 6.9762 US$1= RMB 6.8632
Average rate US$1= RMB 6.8976 US$1= RMB 6.8985 US$1= RMB 6.6174</t>
        </is>
      </c>
    </row>
    <row r="5">
      <c r="A5" s="4" t="inlineStr">
        <is>
          <t>Schedule of Property and equipment are stated at cost less accumulated depreciation</t>
        </is>
      </c>
      <c r="B5" s="4" t="inlineStr">
        <is>
          <t>Building 30 years
Electronic equipment 3 years
Furniture, fixtures and equipment 3 years
Vehicle 3 years
Leasehold improvements The shorter of useful life and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0</t>
        </is>
      </c>
    </row>
    <row r="3">
      <c r="A3" s="3" t="inlineStr">
        <is>
          <t>Credit Loss, Additional Improvements [Abstract]</t>
        </is>
      </c>
    </row>
    <row r="4">
      <c r="A4" s="4" t="inlineStr">
        <is>
          <t>Schedule of accounts receivable</t>
        </is>
      </c>
      <c r="B4" s="4" t="inlineStr">
        <is>
          <t xml:space="preserve">As of December 31,
2020 2019
Accounts receivable $ 14,027,362 $ 5,473,641
Less: allowance for doubtful accounts (1,808,889 ) (194,375 )
Accounts receivable, net $ 12,218,473 $ 5,279,266 </t>
        </is>
      </c>
    </row>
    <row r="5">
      <c r="A5" s="4" t="inlineStr">
        <is>
          <t>Schedule of changes of allowance for doubtful accounts</t>
        </is>
      </c>
      <c r="B5" s="4" t="inlineStr">
        <is>
          <t>As of December 31,
2020 2019 2018
Balance at beginning of the year $ (194,375 ) $ (43,129 ) $ (42,852 )
Current year addition (1,614,514 ) (151,246 ) (277 )
Balance at end of the year $ (1,808,889 ) $ (194,375 ) $ (43,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s of December 31,
2020 2019
Healthcare service gift cards $ 1,094,101 $ 1,146,756
Chinese tea 702,051 798,069
Learning course gift cards 444,451 716,723
Latex pillows 137,119 380,561
Healthcare products 216,733 220,819
Others 112,441 24,344
Total $ 2,706,896 $ 3,287,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Ordinary shares, authorized</t>
        </is>
      </c>
      <c r="B3" s="5" t="n">
        <v>500000000</v>
      </c>
      <c r="C3" s="5" t="n">
        <v>500000000</v>
      </c>
    </row>
    <row r="4">
      <c r="A4" s="4" t="inlineStr">
        <is>
          <t>Ordinary shares, par value (in Dollars per share)</t>
        </is>
      </c>
      <c r="B4" s="7" t="n">
        <v>0.0001</v>
      </c>
      <c r="C4" s="7" t="n">
        <v>0.0001</v>
      </c>
    </row>
    <row r="5">
      <c r="A5" s="4" t="inlineStr">
        <is>
          <t>Ordinary shares,issued</t>
        </is>
      </c>
      <c r="B5" s="5" t="n">
        <v>16800000</v>
      </c>
      <c r="C5" s="5" t="n">
        <v>16800000</v>
      </c>
    </row>
    <row r="6">
      <c r="A6" s="4" t="inlineStr">
        <is>
          <t>Ordinary shares, outstanding</t>
        </is>
      </c>
      <c r="B6" s="5" t="n">
        <v>16800000</v>
      </c>
      <c r="C6" s="5" t="n">
        <v>16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As of December 31,
2020 2019
Prepaid expenses (1) $ 1,324,676 $ 159,569
Deferred offering cost 553,227 365,089
Other receivables 265,653 418,364
Interest receivable 128,388 297,191
Deposits for operating lease 40,384 44,587
Prepaid VAT 19,099 320,739
Loans to third parties 15,326 82,268
Subtotal 2,346,753 1,687,807
Less: allowance for other receivables (153,259 ) (143,345 )
Prepaid expenses and other current assets $ 2,193,494 $ 1,544,462
(1) Prepaid
expenses as of December 31, 2020 mainly consisted of prepaid service fee paid by GMB Zibo which amounted to $760,548, and
R&amp;D prepayment paid by GMB IT which amounted to $379,3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stated at cost less accumulated depreciation</t>
        </is>
      </c>
      <c r="B4" s="4" t="inlineStr">
        <is>
          <t xml:space="preserve">As of December 31,
2020 2019
Building $ 2,991,492 $ -
Vehicles 103,836 97,119
Electronic equipment 93,020 85,612
Furniture, fixtures and equipment 71,517 65,823
Leasehold improvements 30,652 -
Construction in progress 319,735 -
Subtotal 3,610,252 248,554
Less: Accumulated depreciation 212,979 79,605
Property and equipment, net $ 3,397,273 $ 168,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stated at cost less accumulated amortization</t>
        </is>
      </c>
      <c r="B4" s="4" t="inlineStr">
        <is>
          <t xml:space="preserve">As of December 31,
2020 2019
Copyrights of course videos $ 5,205,025 $ 4,868,304
Less: accumulated amortization 911,212 121,752
Intangible assets, net $ 4,293,813 $ 4,746,552 </t>
        </is>
      </c>
    </row>
    <row r="5">
      <c r="A5" s="4" t="inlineStr">
        <is>
          <t>Schedule of future amortization of intangible asset</t>
        </is>
      </c>
      <c r="B5" s="4" t="inlineStr">
        <is>
          <t xml:space="preserve">2021 781,039
2022 781,039
2023 781,039
Thereafter 1,950,696
Total $ 4,293,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0</t>
        </is>
      </c>
    </row>
    <row r="3">
      <c r="A3" s="3" t="inlineStr">
        <is>
          <t>Debt Disclosure [Abstract]</t>
        </is>
      </c>
    </row>
    <row r="4">
      <c r="A4" s="4" t="inlineStr">
        <is>
          <t>Schedule of long-term investments</t>
        </is>
      </c>
      <c r="B4" s="4" t="inlineStr">
        <is>
          <t xml:space="preserve">As of December 31,
2020 2019
Equity method investments:
Shidong (Suzhou) Investment Co., Ltd. (“Suzhou Investment”) $ 67,926 $ 78,941
Equity investments without readily determinable fair value:
Shenzhen Jiazhong Creative Capital LLP ("Jiazhong") 1,532,591 -
Hangzhou Zhongfei Aerospace Health Management Co., Ltd. ("Zhongfei") 459,774 -
Shanghai Zhongren Yinzhirun Investment Management Partnership (“Yinzhirun”) 306,518 286,689
Jiangxi Cheyi Tongcheng Car Networking Tech Co., Ltd.("Cheyi") 243,332 -
Chengdu Zhongfuze Management LLP(“Zhongfuze”) 76,630 71,672
Shanghai Outu Home Furnishings Co., Ltd. (“Outu”) 76,630 71,672
Zhejiang Qianshier Household Co., Ltd.("Qianshier") 76,630 -
Taizhoujia Menkou Auto Greengrocer’s Delivery Technology Co., Ltd. (“Taizhoujia”) 76,630 -
Zhejiang Yueteng Information Technology Co., Ltd. (“Yueteng”) 76,630 -
Shidong Funeng(Ruzhou) Industry Development Co., Ltd.( “Funeng”) 41,380 38,703
Dongguan Zhiduocheng Car Service Co., Ltd. (“Car Service”) 27,587 12,901
Beijing Yunshang E-commerce Co., Ltd. (“Yunshang E-commerce”) 22,989 21,502
Total $ 3,085,247 $ 582,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ASU 2016-02 Transition [Abstract]</t>
        </is>
      </c>
    </row>
    <row r="4">
      <c r="A4" s="4" t="inlineStr">
        <is>
          <t>Schedule of the components of lease expense</t>
        </is>
      </c>
      <c r="B4" s="4" t="inlineStr">
        <is>
          <t xml:space="preserve">Statement of Income Location For the year ended December 31, For the year ended December 31,
Lease Costs
Operating lease expense General and administrative expenses $ 352,645 $ 379,355
Total lease expenses $ 352,645 $ 379,355 </t>
        </is>
      </c>
    </row>
    <row r="5">
      <c r="A5" s="4" t="inlineStr">
        <is>
          <t>Schedule of maturity of lease liabilities under the non-cancelable operating leases</t>
        </is>
      </c>
      <c r="B5" s="4" t="inlineStr">
        <is>
          <t xml:space="preserve">Operating
2021 $ 68,507
Total lease payments 68,507
Less: interest 2,010
Present value of lease liabilities $ 66,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0</t>
        </is>
      </c>
    </row>
    <row r="3">
      <c r="A3" s="3" t="inlineStr">
        <is>
          <t>Payables and Accruals [Abstract]</t>
        </is>
      </c>
    </row>
    <row r="4">
      <c r="A4" s="4" t="inlineStr">
        <is>
          <t>Schedule of accounts payable</t>
        </is>
      </c>
      <c r="B4" s="4" t="inlineStr">
        <is>
          <t xml:space="preserve">As of December 31,
2020 2019
Payable for purchase of intangible assets $ - $ 2,704,614
Payable for service costs 33,697 110,048
Total $ 33,697 $ 2,814,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 [Abstract]</t>
        </is>
      </c>
    </row>
    <row r="4">
      <c r="A4" s="4" t="inlineStr">
        <is>
          <t>Schedule of deferred revenue</t>
        </is>
      </c>
      <c r="B4" s="4" t="inlineStr">
        <is>
          <t xml:space="preserve">As of December 31,
2020 2019
Advance from member services $ 231,182 $ 579,935
Advance from enterprise services 19,127 3,585
Total $ 250,309 $ 583,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components of accrued expenses and other current liabilities</t>
        </is>
      </c>
      <c r="B4" s="4" t="inlineStr">
        <is>
          <t xml:space="preserve">As of December 31,
2020 2019
VAT payable $ 472,926 $ 866,121
Accrued payroll and welfare 25,927 78,409
Refundable deposits - 289,556
Accrued expenses - 24,259
Others 30,331 79,728
Total $ 529,184 $ 1,338,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For
the years ended
2020 2019 2018
Current
Cayman Islands $ - $ - $ -
BVI - - -
Hong Kong - - -
China 3,367,763 1,790,739 993,144
Deferred - -
Cayman Islands - - -
BVI - - -
Hong Kong - - -
China (312,780 ) (201,638 ) 165,321
Total $ 3,054,983 $ 1,589,101 $ 1,158,465 </t>
        </is>
      </c>
    </row>
    <row r="5">
      <c r="A5" s="4" t="inlineStr">
        <is>
          <t>Schedule of income before income taxes and the actual provision of income taxes</t>
        </is>
      </c>
      <c r="B5" s="4" t="inlineStr">
        <is>
          <t>For the years ended
2020 2019 2018
Profit before income taxes $ 15,012,270 $ 10,985,232 8,810,938
PRC EIT rate 25 % 25 % 25 %
Income taxes computed at statutory EIT rate $ 3,753,068 $ 2,746,308 2,202,734
Reconciling items:
Effect of tax holiday and preferential tax rate(a) (627,764 ) (1,072,447 ) (972,088 )
Effect of non-deductible expense 5,202 4,738 2,674
Super deduction of qualified R&amp;D expenditures (75,523 ) (89,498 ) (74,855 )
Income tax expense $ 3,054,983 $ 1,589,101 1,158,465
Effective tax rate 20.35 % 14.47 % 13.15 %
(a) For years ended December 31, 2020, 2019 and 2018, the tax saving as the result of the preferential tax rate amounted to $627,764, $1,072,447 and $972,088, respectively, and per share effect of the preferential tax rate were $0.04, $0.06 and $0.06, respectively.</t>
        </is>
      </c>
    </row>
    <row r="6">
      <c r="A6" s="4" t="inlineStr">
        <is>
          <t>Schedule of deferred tax assets</t>
        </is>
      </c>
      <c r="B6" s="4" t="inlineStr">
        <is>
          <t xml:space="preserve">As of December 31,
2020 2019
Net operating loss carry forwards $ 276,730 $ 184,458
Provision for doubtful debts 326,076 70,095
Deferred tax assets, gross 602,806 254,553
Less: Valuation allowance - -
Deferred tax assets, net $ 602,806 $ 254,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12 Months Ended</t>
        </is>
      </c>
    </row>
    <row r="2">
      <c r="B2" s="2" t="inlineStr">
        <is>
          <t>Dec. 31, 2020</t>
        </is>
      </c>
    </row>
    <row r="3">
      <c r="A3" s="3" t="inlineStr">
        <is>
          <t>Related Party Transactions [Abstract]</t>
        </is>
      </c>
    </row>
    <row r="4">
      <c r="A4" s="4" t="inlineStr">
        <is>
          <t>Schedule of due to related parties</t>
        </is>
      </c>
      <c r="B4" s="4" t="inlineStr">
        <is>
          <t xml:space="preserve">As of December 31,
2020 2019
Due from related parties
Bally $ 5,168 $ 12,250
Zhuhai Investment (1 ) 155,378 -
Yihe Beijing (2 ) 12,184 -
Total $ 172,730 $ 12,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 NET</t>
        </is>
      </c>
      <c r="C4" s="6" t="n">
        <v>23181084</v>
      </c>
      <c r="D4" s="6" t="n">
        <v>17925476</v>
      </c>
      <c r="E4" s="6" t="n">
        <v>13538999</v>
      </c>
    </row>
    <row r="5">
      <c r="A5" s="3" t="inlineStr">
        <is>
          <t>COSTS AND OPERATING EXPENSES</t>
        </is>
      </c>
    </row>
    <row r="6">
      <c r="A6" s="4" t="inlineStr">
        <is>
          <t>Service costs</t>
        </is>
      </c>
      <c r="C6" s="5" t="n">
        <v>2087425</v>
      </c>
      <c r="D6" s="5" t="n">
        <v>2109649</v>
      </c>
      <c r="E6" s="5" t="n">
        <v>1142596</v>
      </c>
    </row>
    <row r="7">
      <c r="A7" s="4" t="inlineStr">
        <is>
          <t>Cost of goods sold</t>
        </is>
      </c>
      <c r="C7" s="5" t="n">
        <v>892791</v>
      </c>
      <c r="D7" s="4" t="inlineStr">
        <is>
          <t xml:space="preserve"> </t>
        </is>
      </c>
    </row>
    <row r="8">
      <c r="A8" s="4" t="inlineStr">
        <is>
          <t>Selling expenses</t>
        </is>
      </c>
      <c r="C8" s="5" t="n">
        <v>906456</v>
      </c>
      <c r="D8" s="5" t="n">
        <v>1350894</v>
      </c>
      <c r="E8" s="5" t="n">
        <v>1282677</v>
      </c>
    </row>
    <row r="9">
      <c r="A9" s="4" t="inlineStr">
        <is>
          <t>General and administrative expenses</t>
        </is>
      </c>
      <c r="C9" s="5" t="n">
        <v>3897040</v>
      </c>
      <c r="D9" s="5" t="n">
        <v>2897079</v>
      </c>
      <c r="E9" s="5" t="n">
        <v>1749209</v>
      </c>
    </row>
    <row r="10">
      <c r="A10" s="4" t="inlineStr">
        <is>
          <t>Research and development expenses</t>
        </is>
      </c>
      <c r="C10" s="5" t="n">
        <v>671312</v>
      </c>
      <c r="D10" s="5" t="n">
        <v>795540</v>
      </c>
      <c r="E10" s="5" t="n">
        <v>665378</v>
      </c>
    </row>
    <row r="11">
      <c r="A11" s="4" t="inlineStr">
        <is>
          <t>Total costs and operating expenses</t>
        </is>
      </c>
      <c r="C11" s="5" t="n">
        <v>8455024</v>
      </c>
      <c r="D11" s="5" t="n">
        <v>7153162</v>
      </c>
      <c r="E11" s="5" t="n">
        <v>4839860</v>
      </c>
    </row>
    <row r="12">
      <c r="A12" s="4" t="inlineStr">
        <is>
          <t>PROFIT FROM OPERATIONS</t>
        </is>
      </c>
      <c r="C12" s="5" t="n">
        <v>14726060</v>
      </c>
      <c r="D12" s="5" t="n">
        <v>10772314</v>
      </c>
      <c r="E12" s="5" t="n">
        <v>8699139</v>
      </c>
    </row>
    <row r="13">
      <c r="A13" s="3" t="inlineStr">
        <is>
          <t>OTHER INCOME (EXPENSES)</t>
        </is>
      </c>
    </row>
    <row r="14">
      <c r="A14" s="4" t="inlineStr">
        <is>
          <t>Investment losses</t>
        </is>
      </c>
      <c r="C14" s="5" t="n">
        <v>-1087</v>
      </c>
      <c r="D14" s="5" t="n">
        <v>-23799</v>
      </c>
      <c r="E14" s="5" t="n">
        <v>-20194</v>
      </c>
    </row>
    <row r="15">
      <c r="A15" s="4" t="inlineStr">
        <is>
          <t>Interest income</t>
        </is>
      </c>
      <c r="C15" s="5" t="n">
        <v>214460</v>
      </c>
      <c r="D15" s="5" t="n">
        <v>212285</v>
      </c>
      <c r="E15" s="5" t="n">
        <v>142612</v>
      </c>
    </row>
    <row r="16">
      <c r="A16" s="4" t="inlineStr">
        <is>
          <t>Other income (expenses), net</t>
        </is>
      </c>
      <c r="C16" s="5" t="n">
        <v>72837</v>
      </c>
      <c r="D16" s="5" t="n">
        <v>9069</v>
      </c>
      <c r="E16" s="5" t="n">
        <v>-10619</v>
      </c>
    </row>
    <row r="17">
      <c r="A17" s="4" t="inlineStr">
        <is>
          <t>Total other income</t>
        </is>
      </c>
      <c r="C17" s="5" t="n">
        <v>286210</v>
      </c>
      <c r="D17" s="5" t="n">
        <v>197555</v>
      </c>
      <c r="E17" s="5" t="n">
        <v>111799</v>
      </c>
    </row>
    <row r="18">
      <c r="A18" s="4" t="inlineStr">
        <is>
          <t>PROFIT BEFORE INCOME TAXES</t>
        </is>
      </c>
      <c r="C18" s="5" t="n">
        <v>15012270</v>
      </c>
      <c r="D18" s="5" t="n">
        <v>10969869</v>
      </c>
      <c r="E18" s="5" t="n">
        <v>8810938</v>
      </c>
    </row>
    <row r="19">
      <c r="A19" s="4" t="inlineStr">
        <is>
          <t>Income taxes provision</t>
        </is>
      </c>
      <c r="C19" s="5" t="n">
        <v>3054983</v>
      </c>
      <c r="D19" s="5" t="n">
        <v>1589101</v>
      </c>
      <c r="E19" s="5" t="n">
        <v>1158465</v>
      </c>
    </row>
    <row r="20">
      <c r="A20" s="4" t="inlineStr">
        <is>
          <t>NET INCOME</t>
        </is>
      </c>
      <c r="C20" s="5" t="n">
        <v>11957287</v>
      </c>
      <c r="D20" s="5" t="n">
        <v>9380768</v>
      </c>
      <c r="E20" s="5" t="n">
        <v>7652473</v>
      </c>
    </row>
    <row r="21">
      <c r="A21" s="4" t="inlineStr">
        <is>
          <t>Less: net (loss) income attributable to non-controlling interests</t>
        </is>
      </c>
      <c r="C21" s="5" t="n">
        <v>-130240</v>
      </c>
      <c r="D21" s="5" t="n">
        <v>-365617</v>
      </c>
      <c r="E21" s="5" t="n">
        <v>175407</v>
      </c>
    </row>
    <row r="22">
      <c r="A22" s="4" t="inlineStr">
        <is>
          <t>NET INCOME ATTRIBUTABLE TO CONTROLLING SHAREHOLDERS</t>
        </is>
      </c>
      <c r="C22" s="5" t="n">
        <v>12087527</v>
      </c>
      <c r="D22" s="5" t="n">
        <v>9746385</v>
      </c>
      <c r="E22" s="5" t="n">
        <v>7477066</v>
      </c>
    </row>
    <row r="23">
      <c r="A23" s="3" t="inlineStr">
        <is>
          <t>OTHER COMPREHENSIVE INCOME (LOSS)</t>
        </is>
      </c>
    </row>
    <row r="24">
      <c r="A24" s="4" t="inlineStr">
        <is>
          <t>Foreign currency translation adjustment</t>
        </is>
      </c>
      <c r="C24" s="5" t="n">
        <v>2076303</v>
      </c>
      <c r="D24" s="5" t="n">
        <v>-283074</v>
      </c>
      <c r="E24" s="5" t="n">
        <v>-434264</v>
      </c>
    </row>
    <row r="25">
      <c r="A25" s="4" t="inlineStr">
        <is>
          <t>TOTAL COMPREHENSIVE INCOME</t>
        </is>
      </c>
      <c r="C25" s="5" t="n">
        <v>14033590</v>
      </c>
      <c r="D25" s="5" t="n">
        <v>9097694</v>
      </c>
      <c r="E25" s="5" t="n">
        <v>7218209</v>
      </c>
    </row>
    <row r="26">
      <c r="A26" s="4" t="inlineStr">
        <is>
          <t>Less: comprehensive (loss) income attributable to non-controlling interest</t>
        </is>
      </c>
      <c r="C26" s="5" t="n">
        <v>-91862</v>
      </c>
      <c r="D26" s="5" t="n">
        <v>-366392</v>
      </c>
      <c r="E26" s="5" t="n">
        <v>160414</v>
      </c>
    </row>
    <row r="27">
      <c r="A27" s="4" t="inlineStr">
        <is>
          <t>COMPREHENSIVE INCOME ATTRIBUTABLE TO CONTROLLING SHAREHOLDERS</t>
        </is>
      </c>
      <c r="C27" s="6" t="n">
        <v>14125452</v>
      </c>
      <c r="D27" s="6" t="n">
        <v>9464086</v>
      </c>
      <c r="E27" s="6" t="n">
        <v>7057795</v>
      </c>
    </row>
    <row r="28">
      <c r="A28" s="3" t="inlineStr">
        <is>
          <t>EARNINGS PER SHARE</t>
        </is>
      </c>
    </row>
    <row r="29">
      <c r="A29" s="4" t="inlineStr">
        <is>
          <t>Basic and diluted (in Dollars per share)</t>
        </is>
      </c>
      <c r="C29" s="8" t="n">
        <v>0.72</v>
      </c>
      <c r="D29" s="8" t="n">
        <v>0.58</v>
      </c>
      <c r="E29" s="8" t="n">
        <v>0.45</v>
      </c>
    </row>
    <row r="30">
      <c r="A30" s="3" t="inlineStr">
        <is>
          <t>WEIGHTED AVERAGE NUMBER OF SHARES OUTSTANDING</t>
        </is>
      </c>
    </row>
    <row r="31">
      <c r="A31" s="4" t="inlineStr">
        <is>
          <t>Basic and diluted (in Shares)</t>
        </is>
      </c>
      <c r="B31" s="4" t="inlineStr">
        <is>
          <t>[1]</t>
        </is>
      </c>
      <c r="C31" s="5" t="n">
        <v>16800000</v>
      </c>
      <c r="D31" s="5" t="n">
        <v>16800000</v>
      </c>
      <c r="E31" s="5" t="n">
        <v>16800000</v>
      </c>
    </row>
    <row r="32"/>
    <row r="33">
      <c r="A33" s="4" t="inlineStr">
        <is>
          <t>[1]</t>
        </is>
      </c>
      <c r="B33" s="4" t="inlineStr">
        <is>
          <t>Retrospectively restated for effect of stock reverse splits, see Note 15 for additional information.</t>
        </is>
      </c>
    </row>
  </sheetData>
  <mergeCells count="4">
    <mergeCell ref="A1:B2"/>
    <mergeCell ref="C1:E1"/>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non-controlling interest</t>
        </is>
      </c>
      <c r="B4" s="4" t="inlineStr">
        <is>
          <t xml:space="preserve">As of December 31,
2020 2019
GMB (Beijing) $ 75,853 $ 161,923
GMB Culture 146,872 130,346
GMB Linking 2,673 4,644
GMB Consulting 20,677 37,654
GMB Technology (134,925 ) (131,554 )
Total $ 111,150 $ 203,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by major service categories</t>
        </is>
      </c>
      <c r="B4" s="4" t="inlineStr">
        <is>
          <t xml:space="preserve">For the years ended
2020 2019 2018
Member services $ 872,629 $ 2,525,084 $ 5,280,587
Enterprise services
-Comprehensive tailored services 13,345,880 5,733,342 4,732,980
-Sponsorship advertising services 6,598,527 8,288,164 2,520,026
-Consulting services 416,634 1,189,169 793,400
Online services 361,933 66,304 8,098
Other revenues 1,585,481 123,413 203,908
Revenue, net $ 23,181,084 $ 17,925,476 $ 13,538,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1" customWidth="1" min="2" max="2"/>
    <col width="24" customWidth="1" min="3" max="3"/>
    <col width="21" customWidth="1" min="4" max="4"/>
  </cols>
  <sheetData>
    <row r="1">
      <c r="A1" s="1" t="inlineStr">
        <is>
          <t>Organization and Business Description (Details)</t>
        </is>
      </c>
      <c r="B1" s="2" t="inlineStr">
        <is>
          <t>12 Months Ended</t>
        </is>
      </c>
    </row>
    <row r="2">
      <c r="B2" s="2" t="inlineStr">
        <is>
          <t>Dec. 31, 2020USD ($)$ / shares</t>
        </is>
      </c>
      <c r="C2" s="2" t="inlineStr">
        <is>
          <t>Dec. 31, 2020¥ / shares</t>
        </is>
      </c>
      <c r="D2" s="2" t="inlineStr">
        <is>
          <t>Dec. 31, 2019USD ($)</t>
        </is>
      </c>
    </row>
    <row r="3">
      <c r="A3" s="3" t="inlineStr">
        <is>
          <t>Organization and Business Description (Details) [Line Items]</t>
        </is>
      </c>
    </row>
    <row r="4">
      <c r="A4" s="4" t="inlineStr">
        <is>
          <t>Option price | (per share)</t>
        </is>
      </c>
      <c r="B4" s="8" t="n">
        <v>1.45</v>
      </c>
      <c r="C4" s="9" t="n">
        <v>10</v>
      </c>
    </row>
    <row r="5">
      <c r="A5" s="4" t="inlineStr">
        <is>
          <t>Variable interest entity subsidiaries amount</t>
        </is>
      </c>
      <c r="B5" s="6" t="n">
        <v>4463857</v>
      </c>
      <c r="D5" s="6" t="n">
        <v>4343861</v>
      </c>
    </row>
    <row r="6">
      <c r="A6" s="4" t="inlineStr">
        <is>
          <t>Statutory reserves</t>
        </is>
      </c>
      <c r="B6" s="6" t="n">
        <v>2473797</v>
      </c>
      <c r="D6" s="6" t="n">
        <v>1636414</v>
      </c>
    </row>
    <row r="7">
      <c r="A7" s="4" t="inlineStr">
        <is>
          <t>Equity Pledge Agreement [Member] | SDH Shareholders [Member]</t>
        </is>
      </c>
    </row>
    <row r="8">
      <c r="A8" s="3" t="inlineStr">
        <is>
          <t>Organization and Business Description (Details) [Line Items]</t>
        </is>
      </c>
    </row>
    <row r="9">
      <c r="A9" s="4" t="inlineStr">
        <is>
          <t>Percentage of effective ownership</t>
        </is>
      </c>
      <c r="B9" s="4" t="inlineStr">
        <is>
          <t>100.00%</t>
        </is>
      </c>
      <c r="C9" s="4" t="inlineStr">
        <is>
          <t>10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subsidiaries and variable interest entities</t>
        </is>
      </c>
      <c r="B1" s="2" t="inlineStr">
        <is>
          <t>12 Months Ended</t>
        </is>
      </c>
    </row>
    <row r="2">
      <c r="B2" s="2" t="inlineStr">
        <is>
          <t>Dec. 31, 2020</t>
        </is>
      </c>
    </row>
    <row r="3">
      <c r="A3" s="4" t="inlineStr">
        <is>
          <t>Global Mentor Board Information Technology Limited (“GMB HK”) [Member]</t>
        </is>
      </c>
    </row>
    <row r="4">
      <c r="A4" s="3" t="inlineStr">
        <is>
          <t>Wholly owned subsidiaries</t>
        </is>
      </c>
    </row>
    <row r="5">
      <c r="A5" s="4" t="inlineStr">
        <is>
          <t>Date of Incorporation</t>
        </is>
      </c>
      <c r="B5" s="4" t="inlineStr">
        <is>
          <t>Mar. 22,
		2019</t>
        </is>
      </c>
    </row>
    <row r="6">
      <c r="A6" s="4" t="inlineStr">
        <is>
          <t>Place of incorporation</t>
        </is>
      </c>
      <c r="B6" s="4" t="inlineStr">
        <is>
          <t>HK</t>
        </is>
      </c>
    </row>
    <row r="7">
      <c r="A7" s="4" t="inlineStr">
        <is>
          <t>Percentage of effective ownership</t>
        </is>
      </c>
      <c r="B7" s="4" t="inlineStr">
        <is>
          <t>100.00%</t>
        </is>
      </c>
    </row>
    <row r="8">
      <c r="A8" s="4" t="inlineStr">
        <is>
          <t>Principal Activities</t>
        </is>
      </c>
      <c r="B8" s="4" t="inlineStr">
        <is>
          <t>Holding company of WFOE</t>
        </is>
      </c>
    </row>
    <row r="9">
      <c r="A9" s="4" t="inlineStr">
        <is>
          <t>Beijing Mentor Board Union Information Technology Co, Ltd. (“GIOP BJ” or “WFOE”) [Member]</t>
        </is>
      </c>
    </row>
    <row r="10">
      <c r="A10" s="3" t="inlineStr">
        <is>
          <t>Wholly owned subsidiaries</t>
        </is>
      </c>
    </row>
    <row r="11">
      <c r="A11" s="4" t="inlineStr">
        <is>
          <t>Date of Incorporation</t>
        </is>
      </c>
      <c r="B11" s="4" t="inlineStr">
        <is>
          <t>Jun. 3,
		2019</t>
        </is>
      </c>
    </row>
    <row r="12">
      <c r="A12" s="4" t="inlineStr">
        <is>
          <t>Place of incorporation</t>
        </is>
      </c>
      <c r="B12" s="4" t="inlineStr">
        <is>
          <t>PRC</t>
        </is>
      </c>
    </row>
    <row r="13">
      <c r="A13" s="4" t="inlineStr">
        <is>
          <t>Percentage of effective ownership</t>
        </is>
      </c>
      <c r="B13" s="4" t="inlineStr">
        <is>
          <t>100.00%</t>
        </is>
      </c>
    </row>
    <row r="14">
      <c r="A14" s="4" t="inlineStr">
        <is>
          <t>Principal Activities</t>
        </is>
      </c>
      <c r="B14" s="4" t="inlineStr">
        <is>
          <t>Holding company</t>
        </is>
      </c>
    </row>
    <row r="15">
      <c r="A15" s="4" t="inlineStr">
        <is>
          <t>Global Mentor Board (Beijing) Information Technology Co., Ltd. (“SDH” or “VIE”) [Member]</t>
        </is>
      </c>
    </row>
    <row r="16">
      <c r="A16" s="3" t="inlineStr">
        <is>
          <t>Wholly owned subsidiaries</t>
        </is>
      </c>
    </row>
    <row r="17">
      <c r="A17" s="4" t="inlineStr">
        <is>
          <t>Date of Incorporation</t>
        </is>
      </c>
      <c r="B17" s="4" t="inlineStr">
        <is>
          <t>Dec. 5,
		2014</t>
        </is>
      </c>
    </row>
    <row r="18">
      <c r="A18" s="4" t="inlineStr">
        <is>
          <t>Place of incorporation</t>
        </is>
      </c>
      <c r="B18" s="4" t="inlineStr">
        <is>
          <t>PRC</t>
        </is>
      </c>
    </row>
    <row r="19">
      <c r="A19" s="4" t="inlineStr">
        <is>
          <t>Percentage of effective ownership</t>
        </is>
      </c>
      <c r="B19" s="4" t="inlineStr">
        <is>
          <t>0.00%</t>
        </is>
      </c>
    </row>
    <row r="20">
      <c r="A20" s="4" t="inlineStr">
        <is>
          <t>Principal Activities</t>
        </is>
      </c>
      <c r="B20" s="4" t="inlineStr">
        <is>
          <t>peer-to-peer knowledge sharing and enterprise service platform provider</t>
        </is>
      </c>
    </row>
    <row r="21">
      <c r="A21" s="4" t="inlineStr">
        <is>
          <t>Global Mentor Board (Hangzhou) Technology Co., Ltd. (“GMB (Hangzhou)”) [Member]</t>
        </is>
      </c>
    </row>
    <row r="22">
      <c r="A22" s="3" t="inlineStr">
        <is>
          <t>Wholly owned subsidiaries</t>
        </is>
      </c>
    </row>
    <row r="23">
      <c r="A23" s="4" t="inlineStr">
        <is>
          <t>Date of Incorporation</t>
        </is>
      </c>
      <c r="B23" s="4" t="inlineStr">
        <is>
          <t>Nov. 1,
		2017</t>
        </is>
      </c>
    </row>
    <row r="24">
      <c r="A24" s="4" t="inlineStr">
        <is>
          <t>Place of incorporation</t>
        </is>
      </c>
      <c r="B24" s="4" t="inlineStr">
        <is>
          <t>PRC</t>
        </is>
      </c>
    </row>
    <row r="25">
      <c r="A25" s="4" t="inlineStr">
        <is>
          <t>Percentage of effective ownership</t>
        </is>
      </c>
      <c r="B25" s="4" t="inlineStr">
        <is>
          <t>100.00%</t>
        </is>
      </c>
    </row>
    <row r="26">
      <c r="A26" s="4" t="inlineStr">
        <is>
          <t>Principal Activities</t>
        </is>
      </c>
      <c r="B26" s="4" t="inlineStr">
        <is>
          <t>Consulting, training and tailored services provider</t>
        </is>
      </c>
    </row>
    <row r="27">
      <c r="A27" s="4" t="inlineStr">
        <is>
          <t>Global Mentor Board (Shanghai) Enterprise Management Consulting Co., Ltd. (“GMB Consulting”) [Member]</t>
        </is>
      </c>
    </row>
    <row r="28">
      <c r="A28" s="3" t="inlineStr">
        <is>
          <t>Wholly owned subsidiaries</t>
        </is>
      </c>
    </row>
    <row r="29">
      <c r="A29" s="4" t="inlineStr">
        <is>
          <t>Date of Incorporation</t>
        </is>
      </c>
      <c r="B29" s="4" t="inlineStr">
        <is>
          <t>Jun. 30,
		2017</t>
        </is>
      </c>
    </row>
    <row r="30">
      <c r="A30" s="4" t="inlineStr">
        <is>
          <t>Place of incorporation</t>
        </is>
      </c>
      <c r="B30" s="4" t="inlineStr">
        <is>
          <t>PRC</t>
        </is>
      </c>
    </row>
    <row r="31">
      <c r="A31" s="4" t="inlineStr">
        <is>
          <t>Percentage of effective ownership</t>
        </is>
      </c>
      <c r="B31" s="4" t="inlineStr">
        <is>
          <t>51.00%</t>
        </is>
      </c>
    </row>
    <row r="32">
      <c r="A32" s="4" t="inlineStr">
        <is>
          <t>Principal Activities</t>
        </is>
      </c>
      <c r="B32" s="4" t="inlineStr">
        <is>
          <t>Consulting services provider</t>
        </is>
      </c>
    </row>
    <row r="33">
      <c r="A33" s="4" t="inlineStr">
        <is>
          <t>Linking (Shanghai) Network Technology Co., Ltd. (“Linking”) [Member]</t>
        </is>
      </c>
    </row>
    <row r="34">
      <c r="A34" s="3" t="inlineStr">
        <is>
          <t>Wholly owned subsidiaries</t>
        </is>
      </c>
    </row>
    <row r="35">
      <c r="A35" s="4" t="inlineStr">
        <is>
          <t>Date of Incorporation</t>
        </is>
      </c>
      <c r="B35" s="4" t="inlineStr">
        <is>
          <t>Dec. 29,
		2017</t>
        </is>
      </c>
    </row>
    <row r="36">
      <c r="A36" s="4" t="inlineStr">
        <is>
          <t>Place of incorporation</t>
        </is>
      </c>
      <c r="B36" s="4" t="inlineStr">
        <is>
          <t>PRC</t>
        </is>
      </c>
    </row>
    <row r="37">
      <c r="A37" s="4" t="inlineStr">
        <is>
          <t>Percentage of effective ownership</t>
        </is>
      </c>
      <c r="B37" s="4" t="inlineStr">
        <is>
          <t>51.00%</t>
        </is>
      </c>
    </row>
    <row r="38">
      <c r="A38" s="4" t="inlineStr">
        <is>
          <t>Principal Activities</t>
        </is>
      </c>
      <c r="B38" s="4" t="inlineStr">
        <is>
          <t>network technology development services and technical consulting services provider</t>
        </is>
      </c>
    </row>
    <row r="39">
      <c r="A39" s="4" t="inlineStr">
        <is>
          <t>Shanghai Voice of Seedling Cultural Media Co., Ltd. (“GMB Culture”) [Member]</t>
        </is>
      </c>
    </row>
    <row r="40">
      <c r="A40" s="3" t="inlineStr">
        <is>
          <t>Wholly owned subsidiaries</t>
        </is>
      </c>
    </row>
    <row r="41">
      <c r="A41" s="4" t="inlineStr">
        <is>
          <t>Date of Incorporation</t>
        </is>
      </c>
      <c r="B41" s="4" t="inlineStr">
        <is>
          <t>Jun. 22,
		2017</t>
        </is>
      </c>
    </row>
    <row r="42">
      <c r="A42" s="4" t="inlineStr">
        <is>
          <t>Place of incorporation</t>
        </is>
      </c>
      <c r="B42" s="4" t="inlineStr">
        <is>
          <t>PRC</t>
        </is>
      </c>
    </row>
    <row r="43">
      <c r="A43" s="4" t="inlineStr">
        <is>
          <t>Percentage of effective ownership</t>
        </is>
      </c>
      <c r="B43" s="4" t="inlineStr">
        <is>
          <t>51.00%</t>
        </is>
      </c>
    </row>
    <row r="44">
      <c r="A44" s="4" t="inlineStr">
        <is>
          <t>Principal Activities</t>
        </is>
      </c>
      <c r="B44" s="4" t="inlineStr">
        <is>
          <t>cultural and artistic exchanges and planning, conference services provider</t>
        </is>
      </c>
    </row>
    <row r="45">
      <c r="A45" s="4" t="inlineStr">
        <is>
          <t>Shidong(Beijing)Information Technology Co., LTD. (“GMB (Beijing)”) [Member]</t>
        </is>
      </c>
    </row>
    <row r="46">
      <c r="A46" s="3" t="inlineStr">
        <is>
          <t>Wholly owned subsidiaries</t>
        </is>
      </c>
    </row>
    <row r="47">
      <c r="A47" s="4" t="inlineStr">
        <is>
          <t>Date of Incorporation</t>
        </is>
      </c>
      <c r="B47" s="4" t="inlineStr">
        <is>
          <t>Jun. 19,
		2018</t>
        </is>
      </c>
    </row>
    <row r="48">
      <c r="A48" s="4" t="inlineStr">
        <is>
          <t>Place of incorporation</t>
        </is>
      </c>
      <c r="B48" s="4" t="inlineStr">
        <is>
          <t>PRC</t>
        </is>
      </c>
    </row>
    <row r="49">
      <c r="A49" s="4" t="inlineStr">
        <is>
          <t>Percentage of effective ownership</t>
        </is>
      </c>
      <c r="B49" s="4" t="inlineStr">
        <is>
          <t>51.00%</t>
        </is>
      </c>
    </row>
    <row r="50">
      <c r="A50" s="4" t="inlineStr">
        <is>
          <t>Principal Activities</t>
        </is>
      </c>
      <c r="B50" s="4" t="inlineStr">
        <is>
          <t>information technology services provider</t>
        </is>
      </c>
    </row>
    <row r="51">
      <c r="A51" s="4" t="inlineStr">
        <is>
          <t>Mentor Board Voice of Seeding (Shanghai) Cultural Technology Co., Ltd. (“GMB Technology”) [Member</t>
        </is>
      </c>
    </row>
    <row r="52">
      <c r="A52" s="3" t="inlineStr">
        <is>
          <t>Wholly owned subsidiaries</t>
        </is>
      </c>
    </row>
    <row r="53">
      <c r="A53" s="4" t="inlineStr">
        <is>
          <t>Date of Incorporation</t>
        </is>
      </c>
      <c r="B53" s="4" t="inlineStr">
        <is>
          <t>Aug. 29,
		2018</t>
        </is>
      </c>
    </row>
    <row r="54">
      <c r="A54" s="4" t="inlineStr">
        <is>
          <t>Place of incorporation</t>
        </is>
      </c>
      <c r="B54" s="4" t="inlineStr">
        <is>
          <t>PRC</t>
        </is>
      </c>
    </row>
    <row r="55">
      <c r="A55" s="4" t="inlineStr">
        <is>
          <t>Percentage of effective ownership</t>
        </is>
      </c>
      <c r="B55" s="4" t="inlineStr">
        <is>
          <t>51.00%</t>
        </is>
      </c>
    </row>
    <row r="56">
      <c r="A56" s="4" t="inlineStr">
        <is>
          <t>Principal Activities</t>
        </is>
      </c>
      <c r="B56" s="4" t="inlineStr">
        <is>
          <t>Technical services provider</t>
        </is>
      </c>
    </row>
    <row r="57">
      <c r="A57" s="4" t="inlineStr">
        <is>
          <t>Shidong Zibo Digital Technology Co., Ltd. (“GMB Zibo”) [Member]</t>
        </is>
      </c>
    </row>
    <row r="58">
      <c r="A58" s="3" t="inlineStr">
        <is>
          <t>Wholly owned subsidiaries</t>
        </is>
      </c>
    </row>
    <row r="59">
      <c r="A59" s="4" t="inlineStr">
        <is>
          <t>Date of Incorporation</t>
        </is>
      </c>
      <c r="B59" s="4" t="inlineStr">
        <is>
          <t>Oct. 16,
		2020</t>
        </is>
      </c>
    </row>
    <row r="60">
      <c r="A60" s="4" t="inlineStr">
        <is>
          <t>Place of incorporation</t>
        </is>
      </c>
      <c r="B60" s="4" t="inlineStr">
        <is>
          <t>PRC</t>
        </is>
      </c>
    </row>
    <row r="61">
      <c r="A61" s="4" t="inlineStr">
        <is>
          <t>Percentage of effective ownership</t>
        </is>
      </c>
      <c r="B61" s="4" t="inlineStr">
        <is>
          <t>100.00%</t>
        </is>
      </c>
    </row>
    <row r="62">
      <c r="A62" s="4" t="inlineStr">
        <is>
          <t>Principal Activities</t>
        </is>
      </c>
      <c r="B62" s="4" t="inlineStr">
        <is>
          <t>Technical services provid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scription (Details) - Schedule of balance sheets - VIE's [Member] - USD ($)</t>
        </is>
      </c>
      <c r="B1" s="2" t="inlineStr">
        <is>
          <t>12 Months Ended</t>
        </is>
      </c>
    </row>
    <row r="2">
      <c r="B2" s="2" t="inlineStr">
        <is>
          <t>Dec. 31, 2020</t>
        </is>
      </c>
      <c r="C2" s="2" t="inlineStr">
        <is>
          <t>Dec. 31, 2019</t>
        </is>
      </c>
    </row>
    <row r="3">
      <c r="A3" s="3" t="inlineStr">
        <is>
          <t>Condensed Balance Sheet Statements, Captions [Line Items]</t>
        </is>
      </c>
    </row>
    <row r="4">
      <c r="A4" s="4" t="inlineStr">
        <is>
          <t>Cash and cash equivalents</t>
        </is>
      </c>
      <c r="B4" s="6" t="n">
        <v>10876365</v>
      </c>
      <c r="C4" s="6" t="n">
        <v>9417214</v>
      </c>
    </row>
    <row r="5">
      <c r="A5" s="4" t="inlineStr">
        <is>
          <t>Accounts receivable, net</t>
        </is>
      </c>
      <c r="B5" s="5" t="n">
        <v>12218473</v>
      </c>
      <c r="C5" s="5" t="n">
        <v>5279266</v>
      </c>
    </row>
    <row r="6">
      <c r="A6" s="4" t="inlineStr">
        <is>
          <t>Inventories</t>
        </is>
      </c>
      <c r="B6" s="5" t="n">
        <v>2706896</v>
      </c>
      <c r="C6" s="5" t="n">
        <v>3287272</v>
      </c>
    </row>
    <row r="7">
      <c r="A7" s="4" t="inlineStr">
        <is>
          <t>Due from related parties</t>
        </is>
      </c>
      <c r="B7" s="5" t="n">
        <v>167562</v>
      </c>
      <c r="C7" s="4" t="inlineStr">
        <is>
          <t xml:space="preserve"> </t>
        </is>
      </c>
    </row>
    <row r="8">
      <c r="A8" s="4" t="inlineStr">
        <is>
          <t>Prepaid expenses and other current assets</t>
        </is>
      </c>
      <c r="B8" s="5" t="n">
        <v>2148563</v>
      </c>
      <c r="C8" s="5" t="n">
        <v>1593796</v>
      </c>
    </row>
    <row r="9">
      <c r="A9" s="4" t="inlineStr">
        <is>
          <t>Total current assets</t>
        </is>
      </c>
      <c r="B9" s="5" t="n">
        <v>28117859</v>
      </c>
      <c r="C9" s="5" t="n">
        <v>19577548</v>
      </c>
    </row>
    <row r="10">
      <c r="A10" s="4" t="inlineStr">
        <is>
          <t>Property and equipment, net</t>
        </is>
      </c>
      <c r="B10" s="5" t="n">
        <v>3397273</v>
      </c>
      <c r="C10" s="5" t="n">
        <v>168949</v>
      </c>
    </row>
    <row r="11">
      <c r="A11" s="4" t="inlineStr">
        <is>
          <t>Prepayments for property</t>
        </is>
      </c>
      <c r="B11" s="4" t="inlineStr">
        <is>
          <t xml:space="preserve"> </t>
        </is>
      </c>
      <c r="C11" s="5" t="n">
        <v>1204094</v>
      </c>
    </row>
    <row r="12">
      <c r="A12" s="4" t="inlineStr">
        <is>
          <t>Intangible assets, net</t>
        </is>
      </c>
      <c r="B12" s="5" t="n">
        <v>4293813</v>
      </c>
      <c r="C12" s="5" t="n">
        <v>4746552</v>
      </c>
    </row>
    <row r="13">
      <c r="A13" s="4" t="inlineStr">
        <is>
          <t>Long-term investments</t>
        </is>
      </c>
      <c r="B13" s="5" t="n">
        <v>3085247</v>
      </c>
      <c r="C13" s="5" t="n">
        <v>582080</v>
      </c>
    </row>
    <row r="14">
      <c r="A14" s="4" t="inlineStr">
        <is>
          <t>Operating lease right-of-use assets</t>
        </is>
      </c>
      <c r="B14" s="5" t="n">
        <v>100099</v>
      </c>
      <c r="C14" s="5" t="n">
        <v>449124</v>
      </c>
    </row>
    <row r="15">
      <c r="A15" s="4" t="inlineStr">
        <is>
          <t>Deferred tax assets</t>
        </is>
      </c>
      <c r="B15" s="5" t="n">
        <v>602806</v>
      </c>
      <c r="C15" s="5" t="n">
        <v>254553</v>
      </c>
    </row>
    <row r="16">
      <c r="A16" s="4" t="inlineStr">
        <is>
          <t>Total non-current assets</t>
        </is>
      </c>
      <c r="B16" s="5" t="n">
        <v>11479238</v>
      </c>
      <c r="C16" s="5" t="n">
        <v>7405352</v>
      </c>
    </row>
    <row r="17">
      <c r="A17" s="4" t="inlineStr">
        <is>
          <t>Total assets</t>
        </is>
      </c>
      <c r="B17" s="5" t="n">
        <v>39597097</v>
      </c>
      <c r="C17" s="5" t="n">
        <v>26982900</v>
      </c>
    </row>
    <row r="18">
      <c r="A18" s="4" t="inlineStr">
        <is>
          <t>Accounts payable</t>
        </is>
      </c>
      <c r="B18" s="5" t="n">
        <v>33697</v>
      </c>
      <c r="C18" s="5" t="n">
        <v>2814662</v>
      </c>
    </row>
    <row r="19">
      <c r="A19" s="4" t="inlineStr">
        <is>
          <t>Deferred revenue</t>
        </is>
      </c>
      <c r="B19" s="5" t="n">
        <v>250309</v>
      </c>
      <c r="C19" s="5" t="n">
        <v>583520</v>
      </c>
    </row>
    <row r="20">
      <c r="A20" s="4" t="inlineStr">
        <is>
          <t>Income taxes payable</t>
        </is>
      </c>
      <c r="B20" s="5" t="n">
        <v>4706972</v>
      </c>
      <c r="C20" s="5" t="n">
        <v>1866274</v>
      </c>
    </row>
    <row r="21">
      <c r="A21" s="4" t="inlineStr">
        <is>
          <t>Operating lease liabilities, current</t>
        </is>
      </c>
      <c r="B21" s="5" t="n">
        <v>63301</v>
      </c>
      <c r="C21" s="5" t="n">
        <v>263796</v>
      </c>
    </row>
    <row r="22">
      <c r="A22" s="4" t="inlineStr">
        <is>
          <t>Accrued expenses and other current liabilities</t>
        </is>
      </c>
      <c r="B22" s="5" t="n">
        <v>529184</v>
      </c>
      <c r="C22" s="5" t="n">
        <v>1338073</v>
      </c>
    </row>
    <row r="23">
      <c r="A23" s="4" t="inlineStr">
        <is>
          <t>Total current liabilities</t>
        </is>
      </c>
      <c r="B23" s="5" t="n">
        <v>5583463</v>
      </c>
      <c r="C23" s="5" t="n">
        <v>6866325</v>
      </c>
    </row>
    <row r="24">
      <c r="A24" s="4" t="inlineStr">
        <is>
          <t>Operating lease liabilities, non-current</t>
        </is>
      </c>
      <c r="B24" s="5" t="n">
        <v>3196</v>
      </c>
      <c r="C24" s="5" t="n">
        <v>104785</v>
      </c>
    </row>
    <row r="25">
      <c r="A25" s="4" t="inlineStr">
        <is>
          <t>Non-current liabilities</t>
        </is>
      </c>
      <c r="B25" s="5" t="n">
        <v>3196</v>
      </c>
      <c r="C25" s="5" t="n">
        <v>104785</v>
      </c>
    </row>
    <row r="26">
      <c r="A26" s="4" t="inlineStr">
        <is>
          <t>Total liabilities</t>
        </is>
      </c>
      <c r="B26" s="6" t="n">
        <v>5586659</v>
      </c>
      <c r="C26" s="6" t="n">
        <v>69711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scription (Details) - Schedule of income statement - VIE's [Member] - USD ($)</t>
        </is>
      </c>
      <c r="B1" s="2" t="inlineStr">
        <is>
          <t>12 Months Ended</t>
        </is>
      </c>
    </row>
    <row r="2">
      <c r="B2" s="2" t="inlineStr">
        <is>
          <t>Dec. 31, 2020</t>
        </is>
      </c>
      <c r="C2" s="2" t="inlineStr">
        <is>
          <t>Dec. 31, 2019</t>
        </is>
      </c>
    </row>
    <row r="3">
      <c r="A3" s="3" t="inlineStr">
        <is>
          <t>Condensed Income Statements, Captions [Line Items]</t>
        </is>
      </c>
    </row>
    <row r="4">
      <c r="A4" s="4" t="inlineStr">
        <is>
          <t>Total net revenue</t>
        </is>
      </c>
      <c r="B4" s="6" t="n">
        <v>23107340</v>
      </c>
      <c r="C4" s="6" t="n">
        <v>17925476</v>
      </c>
    </row>
    <row r="5">
      <c r="A5" s="4" t="inlineStr">
        <is>
          <t>Net income</t>
        </is>
      </c>
      <c r="B5" s="6" t="n">
        <v>11931079</v>
      </c>
      <c r="C5" s="6" t="n">
        <v>93961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scription (Details) - Schedule of cash flow - VIE's [Member] - USD ($)</t>
        </is>
      </c>
      <c r="B1" s="2" t="inlineStr">
        <is>
          <t>12 Months Ended</t>
        </is>
      </c>
    </row>
    <row r="2">
      <c r="B2" s="2" t="inlineStr">
        <is>
          <t>Dec. 31, 2020</t>
        </is>
      </c>
      <c r="C2" s="2" t="inlineStr">
        <is>
          <t>Dec. 31, 2019</t>
        </is>
      </c>
    </row>
    <row r="3">
      <c r="A3" s="3" t="inlineStr">
        <is>
          <t>Condensed Cash Flow Statements, Captions [Line Items]</t>
        </is>
      </c>
    </row>
    <row r="4">
      <c r="A4" s="4" t="inlineStr">
        <is>
          <t>Net cash provided by operating activities</t>
        </is>
      </c>
      <c r="B4" s="6" t="n">
        <v>6769950</v>
      </c>
      <c r="C4" s="6" t="n">
        <v>1213794</v>
      </c>
    </row>
    <row r="5">
      <c r="A5" s="4" t="inlineStr">
        <is>
          <t>Net cash used in investing activities</t>
        </is>
      </c>
      <c r="B5" s="5" t="n">
        <v>-6137098</v>
      </c>
      <c r="C5" s="5" t="n">
        <v>-3525061</v>
      </c>
    </row>
    <row r="6">
      <c r="A6" s="4" t="inlineStr">
        <is>
          <t>Net cash provided by financing activities</t>
        </is>
      </c>
      <c r="B6" s="6" t="n">
        <v>119996</v>
      </c>
      <c r="C6" s="6" t="n">
        <v>2381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31" customWidth="1" min="6" max="6"/>
  </cols>
  <sheetData>
    <row r="1">
      <c r="A1" s="1" t="inlineStr">
        <is>
          <t>Summary of Significant Accounting Policies (Details)</t>
        </is>
      </c>
      <c r="B1" s="2" t="inlineStr">
        <is>
          <t>12 Months Ended</t>
        </is>
      </c>
    </row>
    <row r="2">
      <c r="B2" s="2" t="inlineStr">
        <is>
          <t>Dec. 31, 2020USD ($)</t>
        </is>
      </c>
      <c r="C2" s="2" t="inlineStr">
        <is>
          <t>Dec. 31, 2020CNY (¥)</t>
        </is>
      </c>
      <c r="D2" s="2" t="inlineStr">
        <is>
          <t>Dec. 31, 2019USD ($)</t>
        </is>
      </c>
      <c r="E2" s="2" t="inlineStr">
        <is>
          <t>Dec. 31, 2018USD ($)</t>
        </is>
      </c>
      <c r="F2" s="2" t="inlineStr">
        <is>
          <t>Dec. 31, 2020CNY (¥)¥ / shares</t>
        </is>
      </c>
    </row>
    <row r="3">
      <c r="A3" s="3" t="inlineStr">
        <is>
          <t>Summary of Significant Accounting Policies (Details) [Line Items]</t>
        </is>
      </c>
    </row>
    <row r="4">
      <c r="A4" s="4" t="inlineStr">
        <is>
          <t>Allowance amount</t>
        </is>
      </c>
      <c r="B4" s="6" t="n">
        <v>1808889</v>
      </c>
      <c r="D4" s="6" t="n">
        <v>194375</v>
      </c>
      <c r="E4" s="6" t="n">
        <v>43129</v>
      </c>
    </row>
    <row r="5">
      <c r="A5" s="4" t="inlineStr">
        <is>
          <t>Investment losses</t>
        </is>
      </c>
      <c r="B5" s="6" t="n">
        <v>1087</v>
      </c>
      <c r="D5" s="5" t="n">
        <v>23799</v>
      </c>
      <c r="E5" s="5" t="n">
        <v>20194</v>
      </c>
    </row>
    <row r="6">
      <c r="A6" s="4" t="inlineStr">
        <is>
          <t>Q&amp;A session fees description</t>
        </is>
      </c>
      <c r="B6" s="4" t="inlineStr">
        <is>
          <t>The Q&amp;amp;A session is usually provided by chosen Mentors or Experts within a course of a 72-hour period. The Company charges 30% of the Q&amp;amp;A fees as a facilitator of online services. The Q&amp;amp;A fees are allocated to the Company and chosen Mentors or Experts automatically by the APP on a 30%/70% split upon completion of Q&amp;amp;A sessions. The Company recognizes this online service fees as revenue at completion of Q&amp;amp;A sessions on a net basis, i.e., in the amount of 30% of allocated Q&amp;amp;A fees, as the Company merely provides a platform for its Users and is not the primary obligor of the Q&amp;amp;A session, neither has risks and rewards as principal.</t>
        </is>
      </c>
      <c r="C6" s="4" t="inlineStr">
        <is>
          <t>The Q&amp;amp;A session is usually provided by chosen Mentors or Experts within a course of a 72-hour period. The Company charges 30% of the Q&amp;amp;A fees as a facilitator of online services. The Q&amp;amp;A fees are allocated to the Company and chosen Mentors or Experts automatically by the APP on a 30%/70% split upon completion of Q&amp;amp;A sessions. The Company recognizes this online service fees as revenue at completion of Q&amp;amp;A sessions on a net basis, i.e., in the amount of 30% of allocated Q&amp;amp;A fees, as the Company merely provides a platform for its Users and is not the primary obligor of the Q&amp;amp;A session, neither has risks and rewards as principal.</t>
        </is>
      </c>
    </row>
    <row r="7">
      <c r="A7" s="4" t="inlineStr">
        <is>
          <t>Annual rate (in Yuan Renminbi) | ¥</t>
        </is>
      </c>
      <c r="C7" s="9" t="n">
        <v>299</v>
      </c>
    </row>
    <row r="8">
      <c r="A8" s="4" t="inlineStr">
        <is>
          <t>Service costs</t>
        </is>
      </c>
      <c r="B8" s="6" t="n">
        <v>2087425</v>
      </c>
      <c r="D8" s="6" t="n">
        <v>2109649</v>
      </c>
      <c r="E8" s="6" t="n">
        <v>1142596</v>
      </c>
    </row>
    <row r="9">
      <c r="A9" s="4" t="inlineStr">
        <is>
          <t>Deposits (in Yuan Renminbi) | ¥</t>
        </is>
      </c>
      <c r="F9" s="9" t="n">
        <v>500000</v>
      </c>
    </row>
    <row r="10">
      <c r="A10" s="4" t="inlineStr">
        <is>
          <t>Concentration of credit risk, percentage</t>
        </is>
      </c>
      <c r="B10" s="4" t="inlineStr">
        <is>
          <t>10.00%</t>
        </is>
      </c>
      <c r="C10" s="4" t="inlineStr">
        <is>
          <t>10.00%</t>
        </is>
      </c>
      <c r="D10" s="4" t="inlineStr">
        <is>
          <t>10.00%</t>
        </is>
      </c>
      <c r="E10" s="4" t="inlineStr">
        <is>
          <t>10.00%</t>
        </is>
      </c>
    </row>
    <row r="11">
      <c r="A11" s="4" t="inlineStr">
        <is>
          <t>GMB(Beijing) [Member]</t>
        </is>
      </c>
    </row>
    <row r="12">
      <c r="A12" s="3" t="inlineStr">
        <is>
          <t>Summary of Significant Accounting Policies (Details) [Line Items]</t>
        </is>
      </c>
    </row>
    <row r="13">
      <c r="A13" s="4" t="inlineStr">
        <is>
          <t>Ownership interest</t>
        </is>
      </c>
      <c r="B13" s="4" t="inlineStr">
        <is>
          <t>49.00%</t>
        </is>
      </c>
      <c r="D13" s="4" t="inlineStr">
        <is>
          <t>49.00%</t>
        </is>
      </c>
      <c r="F13" s="4" t="inlineStr">
        <is>
          <t>49.00%</t>
        </is>
      </c>
    </row>
    <row r="14">
      <c r="A14" s="4" t="inlineStr">
        <is>
          <t>Minimum [Member]</t>
        </is>
      </c>
    </row>
    <row r="15">
      <c r="A15" s="3" t="inlineStr">
        <is>
          <t>Summary of Significant Accounting Policies (Details) [Line Items]</t>
        </is>
      </c>
    </row>
    <row r="16">
      <c r="A16" s="4" t="inlineStr">
        <is>
          <t>Estimated useful lives of intangible assets</t>
        </is>
      </c>
      <c r="B16" s="4" t="inlineStr">
        <is>
          <t>5 years</t>
        </is>
      </c>
      <c r="C16" s="4" t="inlineStr">
        <is>
          <t>5 years</t>
        </is>
      </c>
    </row>
    <row r="17">
      <c r="A17" s="4" t="inlineStr">
        <is>
          <t>Price per share relating to course ot program (in Yuan Renminbi per share) | ¥ / shares</t>
        </is>
      </c>
      <c r="F17" s="10" t="n">
        <v>9.9</v>
      </c>
    </row>
    <row r="18">
      <c r="A18" s="4" t="inlineStr">
        <is>
          <t>Maximum [Member]</t>
        </is>
      </c>
    </row>
    <row r="19">
      <c r="A19" s="3" t="inlineStr">
        <is>
          <t>Summary of Significant Accounting Policies (Details) [Line Items]</t>
        </is>
      </c>
    </row>
    <row r="20">
      <c r="A20" s="4" t="inlineStr">
        <is>
          <t>Estimated useful lives of intangible assets</t>
        </is>
      </c>
      <c r="B20" s="4" t="inlineStr">
        <is>
          <t>10 years</t>
        </is>
      </c>
      <c r="C20" s="4" t="inlineStr">
        <is>
          <t>10 years</t>
        </is>
      </c>
    </row>
    <row r="21">
      <c r="A21" s="4" t="inlineStr">
        <is>
          <t>Price per share relating to course ot program (in Yuan Renminbi per share) | ¥ / shares</t>
        </is>
      </c>
      <c r="F21" s="9" t="n">
        <v>299</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Details) - Schedule of currency exchange rates - RMB [Member]</t>
        </is>
      </c>
      <c r="B1" s="2" t="inlineStr">
        <is>
          <t>12 Months Ended</t>
        </is>
      </c>
    </row>
    <row r="2">
      <c r="B2" s="2" t="inlineStr">
        <is>
          <t>Dec. 31, 2020</t>
        </is>
      </c>
      <c r="C2" s="2" t="inlineStr">
        <is>
          <t>Dec. 31, 2019</t>
        </is>
      </c>
      <c r="D2" s="2" t="inlineStr">
        <is>
          <t>Dec. 31, 2018</t>
        </is>
      </c>
    </row>
    <row r="3">
      <c r="A3" s="3" t="inlineStr">
        <is>
          <t>Summary of Significant Accounting Policies (Details) - Schedule of currency exchange rates [Line Items]</t>
        </is>
      </c>
    </row>
    <row r="4">
      <c r="A4" s="4" t="inlineStr">
        <is>
          <t>Year-end spot rate</t>
        </is>
      </c>
      <c r="B4" s="4" t="inlineStr">
        <is>
          <t>US$1= RMB 6.5249</t>
        </is>
      </c>
      <c r="C4" s="4" t="inlineStr">
        <is>
          <t>US$1= RMB 6.9762</t>
        </is>
      </c>
      <c r="D4" s="4" t="inlineStr">
        <is>
          <t>US$1= RMB 6.8632</t>
        </is>
      </c>
    </row>
    <row r="5">
      <c r="A5" s="4" t="inlineStr">
        <is>
          <t>Average rate</t>
        </is>
      </c>
      <c r="B5" s="4" t="inlineStr">
        <is>
          <t>US$1= RMB 6.8976</t>
        </is>
      </c>
      <c r="C5" s="4" t="inlineStr">
        <is>
          <t>US$1= RMB 6.8985</t>
        </is>
      </c>
      <c r="D5" s="4" t="inlineStr">
        <is>
          <t>US$1= RMB 6.6174</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Property and equipment are stated at cost less accumulated depreciation</t>
        </is>
      </c>
      <c r="B1" s="2" t="inlineStr">
        <is>
          <t>12 Months Ended</t>
        </is>
      </c>
    </row>
    <row r="2">
      <c r="B2" s="2" t="inlineStr">
        <is>
          <t>Dec. 31, 2020</t>
        </is>
      </c>
    </row>
    <row r="3">
      <c r="A3" s="4" t="inlineStr">
        <is>
          <t>Building [Member]</t>
        </is>
      </c>
    </row>
    <row r="4">
      <c r="A4" s="3" t="inlineStr">
        <is>
          <t>Summary of Significant Accounting Policies (Details) - Schedule of Property and equipment are stated at cost less accumulated depreciation [Line Items]</t>
        </is>
      </c>
    </row>
    <row r="5">
      <c r="A5" s="4" t="inlineStr">
        <is>
          <t>Expected useful lives</t>
        </is>
      </c>
      <c r="B5" s="4" t="inlineStr">
        <is>
          <t>30 years</t>
        </is>
      </c>
    </row>
    <row r="6">
      <c r="A6" s="4" t="inlineStr">
        <is>
          <t>Electronic equipment [Member]</t>
        </is>
      </c>
    </row>
    <row r="7">
      <c r="A7" s="3" t="inlineStr">
        <is>
          <t>Summary of Significant Accounting Policies (Details) - Schedule of Property and equipment are stated at cost less accumulated depreciation [Line Items]</t>
        </is>
      </c>
    </row>
    <row r="8">
      <c r="A8" s="4" t="inlineStr">
        <is>
          <t>Expected useful lives</t>
        </is>
      </c>
      <c r="B8" s="4" t="inlineStr">
        <is>
          <t>3 years</t>
        </is>
      </c>
    </row>
    <row r="9">
      <c r="A9" s="4" t="inlineStr">
        <is>
          <t>Furniture, fixtures and equipment [Member]</t>
        </is>
      </c>
    </row>
    <row r="10">
      <c r="A10" s="3" t="inlineStr">
        <is>
          <t>Summary of Significant Accounting Policies (Details) - Schedule of Property and equipment are stated at cost less accumulated depreciation [Line Items]</t>
        </is>
      </c>
    </row>
    <row r="11">
      <c r="A11" s="4" t="inlineStr">
        <is>
          <t>Expected useful lives</t>
        </is>
      </c>
      <c r="B11" s="4" t="inlineStr">
        <is>
          <t>3 years</t>
        </is>
      </c>
    </row>
    <row r="12">
      <c r="A12" s="4" t="inlineStr">
        <is>
          <t>Vehicle [Member]</t>
        </is>
      </c>
    </row>
    <row r="13">
      <c r="A13" s="3" t="inlineStr">
        <is>
          <t>Summary of Significant Accounting Policies (Details) - Schedule of Property and equipment are stated at cost less accumulated depreciation [Line Items]</t>
        </is>
      </c>
    </row>
    <row r="14">
      <c r="A14" s="4" t="inlineStr">
        <is>
          <t>Expected useful lives</t>
        </is>
      </c>
      <c r="B14" s="4" t="inlineStr">
        <is>
          <t>3 years</t>
        </is>
      </c>
    </row>
    <row r="15">
      <c r="A15" s="4" t="inlineStr">
        <is>
          <t>Leasehold improvements [Member]</t>
        </is>
      </c>
    </row>
    <row r="16">
      <c r="A16" s="3" t="inlineStr">
        <is>
          <t>Summary of Significant Accounting Policies (Details) - Schedule of Property and equipment are stated at cost less accumulated depreciation [Line Items]</t>
        </is>
      </c>
    </row>
    <row r="17">
      <c r="A17" s="4" t="inlineStr">
        <is>
          <t>Expected useful lives</t>
        </is>
      </c>
      <c r="B17" s="4" t="inlineStr">
        <is>
          <t>The shorter of useful life and lease ter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6" customWidth="1" min="1" max="1"/>
    <col width="80" customWidth="1" min="2" max="2"/>
    <col width="16" customWidth="1" min="3" max="3"/>
    <col width="27" customWidth="1" min="4" max="4"/>
    <col width="19" customWidth="1" min="5" max="5"/>
    <col width="40" customWidth="1" min="6" max="6"/>
    <col width="46" customWidth="1" min="7" max="7"/>
    <col width="54" customWidth="1" min="8" max="8"/>
    <col width="26" customWidth="1" min="9" max="9"/>
    <col width="13" customWidth="1" min="10" max="10"/>
  </cols>
  <sheetData>
    <row r="1">
      <c r="A1" s="1" t="inlineStr">
        <is>
          <t>Consolidation Statements of Changes In Equity - USD ($)</t>
        </is>
      </c>
      <c r="C1" s="2" t="inlineStr">
        <is>
          <t>Ordinary shares</t>
        </is>
      </c>
      <c r="D1" s="2" t="inlineStr">
        <is>
          <t>Additional paid-in Capital</t>
        </is>
      </c>
      <c r="E1" s="2" t="inlineStr">
        <is>
          <t>Statutory reserves</t>
        </is>
      </c>
      <c r="F1" s="2" t="inlineStr">
        <is>
          <t>Retained earnings (Accumulated deficit)</t>
        </is>
      </c>
      <c r="G1" s="2" t="inlineStr">
        <is>
          <t>Accumulated other comprehensive income (loss)</t>
        </is>
      </c>
      <c r="H1" s="2" t="inlineStr">
        <is>
          <t>Total equity attributable to controlling shareholders</t>
        </is>
      </c>
      <c r="I1" s="2" t="inlineStr">
        <is>
          <t>Non-controlling interests</t>
        </is>
      </c>
      <c r="J1" s="2" t="inlineStr">
        <is>
          <t>Total</t>
        </is>
      </c>
    </row>
    <row r="2">
      <c r="A2" s="4" t="inlineStr">
        <is>
          <t>Balance at Dec. 31, 2017</t>
        </is>
      </c>
      <c r="C2" s="6" t="n">
        <v>1680</v>
      </c>
      <c r="D2" s="6" t="n">
        <v>4128663</v>
      </c>
      <c r="E2" s="6" t="n">
        <v>3129</v>
      </c>
      <c r="F2" s="6" t="n">
        <v>-1177070</v>
      </c>
      <c r="G2" s="6" t="n">
        <v>101784</v>
      </c>
      <c r="H2" s="6" t="n">
        <v>3058186</v>
      </c>
      <c r="I2" s="6" t="n">
        <v>43734</v>
      </c>
      <c r="J2" s="6" t="n">
        <v>3101920</v>
      </c>
    </row>
    <row r="3">
      <c r="A3" s="4" t="inlineStr">
        <is>
          <t>Balance (in Shares) at Dec. 31, 2017</t>
        </is>
      </c>
      <c r="B3" s="4" t="inlineStr">
        <is>
          <t>[1]</t>
        </is>
      </c>
      <c r="C3" s="5" t="n">
        <v>16800000</v>
      </c>
    </row>
    <row r="4">
      <c r="A4" s="4" t="inlineStr">
        <is>
          <t>Capital contributions from shareholders</t>
        </is>
      </c>
      <c r="C4" s="4" t="inlineStr">
        <is>
          <t xml:space="preserve"> </t>
        </is>
      </c>
      <c r="D4" s="5" t="n">
        <v>213518</v>
      </c>
      <c r="E4" s="4" t="inlineStr">
        <is>
          <t xml:space="preserve"> </t>
        </is>
      </c>
      <c r="F4" s="4" t="inlineStr">
        <is>
          <t xml:space="preserve"> </t>
        </is>
      </c>
      <c r="G4" s="4" t="inlineStr">
        <is>
          <t xml:space="preserve"> </t>
        </is>
      </c>
      <c r="H4" s="5" t="n">
        <v>213518</v>
      </c>
      <c r="I4" s="5" t="n">
        <v>127129</v>
      </c>
      <c r="J4" s="5" t="n">
        <v>340647</v>
      </c>
    </row>
    <row r="5">
      <c r="A5" s="4" t="inlineStr">
        <is>
          <t>Net income</t>
        </is>
      </c>
      <c r="C5" s="4" t="inlineStr">
        <is>
          <t xml:space="preserve"> </t>
        </is>
      </c>
      <c r="D5" s="4" t="inlineStr">
        <is>
          <t xml:space="preserve"> </t>
        </is>
      </c>
      <c r="E5" s="4" t="inlineStr">
        <is>
          <t xml:space="preserve"> </t>
        </is>
      </c>
      <c r="F5" s="5" t="n">
        <v>7477066</v>
      </c>
      <c r="G5" s="4" t="inlineStr">
        <is>
          <t xml:space="preserve"> </t>
        </is>
      </c>
      <c r="H5" s="5" t="n">
        <v>7477066</v>
      </c>
      <c r="I5" s="5" t="n">
        <v>175407</v>
      </c>
      <c r="J5" s="5" t="n">
        <v>7652473</v>
      </c>
    </row>
    <row r="6">
      <c r="A6" s="4" t="inlineStr">
        <is>
          <t>Statutory reserves</t>
        </is>
      </c>
      <c r="C6" s="4" t="inlineStr">
        <is>
          <t xml:space="preserve"> </t>
        </is>
      </c>
      <c r="D6" s="4" t="inlineStr">
        <is>
          <t xml:space="preserve"> </t>
        </is>
      </c>
      <c r="E6" s="5" t="n">
        <v>630118</v>
      </c>
      <c r="F6" s="5" t="n">
        <v>-630118</v>
      </c>
      <c r="G6" s="4" t="inlineStr">
        <is>
          <t xml:space="preserve"> </t>
        </is>
      </c>
      <c r="H6" s="4" t="inlineStr">
        <is>
          <t xml:space="preserve"> </t>
        </is>
      </c>
      <c r="I6" s="4" t="inlineStr">
        <is>
          <t xml:space="preserve"> </t>
        </is>
      </c>
      <c r="J6" s="4" t="inlineStr">
        <is>
          <t xml:space="preserve"> </t>
        </is>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5" t="n">
        <v>-419271</v>
      </c>
      <c r="H7" s="5" t="n">
        <v>-419271</v>
      </c>
      <c r="I7" s="5" t="n">
        <v>-14993</v>
      </c>
      <c r="J7" s="5" t="n">
        <v>-434264</v>
      </c>
    </row>
    <row r="8">
      <c r="A8" s="4" t="inlineStr">
        <is>
          <t>Balance at Dec. 31, 2018</t>
        </is>
      </c>
      <c r="C8" s="6" t="n">
        <v>1680</v>
      </c>
      <c r="D8" s="5" t="n">
        <v>4342181</v>
      </c>
      <c r="E8" s="5" t="n">
        <v>633247</v>
      </c>
      <c r="F8" s="5" t="n">
        <v>5669878</v>
      </c>
      <c r="G8" s="5" t="n">
        <v>-317487</v>
      </c>
      <c r="H8" s="5" t="n">
        <v>10329499</v>
      </c>
      <c r="I8" s="5" t="n">
        <v>331277</v>
      </c>
      <c r="J8" s="5" t="n">
        <v>10660776</v>
      </c>
    </row>
    <row r="9">
      <c r="A9" s="4" t="inlineStr">
        <is>
          <t>Balance (in Shares) at Dec. 31, 2018</t>
        </is>
      </c>
      <c r="B9" s="4" t="inlineStr">
        <is>
          <t>[1]</t>
        </is>
      </c>
      <c r="C9" s="5" t="n">
        <v>16800000</v>
      </c>
    </row>
    <row r="10">
      <c r="A10" s="4" t="inlineStr">
        <is>
          <t>Capital contributions from sharehold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8128</v>
      </c>
      <c r="J10" s="5" t="n">
        <v>238128</v>
      </c>
    </row>
    <row r="11">
      <c r="A11" s="4" t="inlineStr">
        <is>
          <t>Net income</t>
        </is>
      </c>
      <c r="C11" s="4" t="inlineStr">
        <is>
          <t xml:space="preserve"> </t>
        </is>
      </c>
      <c r="D11" s="4" t="inlineStr">
        <is>
          <t xml:space="preserve"> </t>
        </is>
      </c>
      <c r="E11" s="4" t="inlineStr">
        <is>
          <t xml:space="preserve"> </t>
        </is>
      </c>
      <c r="F11" s="5" t="n">
        <v>9746385</v>
      </c>
      <c r="G11" s="4" t="inlineStr">
        <is>
          <t xml:space="preserve"> </t>
        </is>
      </c>
      <c r="H11" s="5" t="n">
        <v>9746385</v>
      </c>
      <c r="I11" s="5" t="n">
        <v>-365617</v>
      </c>
      <c r="J11" s="5" t="n">
        <v>9380768</v>
      </c>
    </row>
    <row r="12">
      <c r="A12" s="4" t="inlineStr">
        <is>
          <t>Statutory reserves</t>
        </is>
      </c>
      <c r="C12" s="4" t="inlineStr">
        <is>
          <t xml:space="preserve"> </t>
        </is>
      </c>
      <c r="D12" s="4" t="inlineStr">
        <is>
          <t xml:space="preserve"> </t>
        </is>
      </c>
      <c r="E12" s="5" t="n">
        <v>1003167</v>
      </c>
      <c r="F12" s="5" t="n">
        <v>-1003167</v>
      </c>
    </row>
    <row r="13">
      <c r="A13" s="4" t="inlineStr">
        <is>
          <t>Foreign currency translation adjustment</t>
        </is>
      </c>
      <c r="G13" s="5" t="n">
        <v>-282299</v>
      </c>
      <c r="H13" s="5" t="n">
        <v>-282299</v>
      </c>
      <c r="I13" s="5" t="n">
        <v>-775</v>
      </c>
      <c r="J13" s="5" t="n">
        <v>-283074</v>
      </c>
    </row>
    <row r="14">
      <c r="A14" s="4" t="inlineStr">
        <is>
          <t>Balance at Dec. 31, 2019</t>
        </is>
      </c>
      <c r="C14" s="6" t="n">
        <v>1680</v>
      </c>
      <c r="D14" s="5" t="n">
        <v>4342181</v>
      </c>
      <c r="E14" s="5" t="n">
        <v>1636414</v>
      </c>
      <c r="F14" s="5" t="n">
        <v>14413096</v>
      </c>
      <c r="G14" s="5" t="n">
        <v>-599786</v>
      </c>
      <c r="H14" s="5" t="n">
        <v>19793585</v>
      </c>
      <c r="I14" s="5" t="n">
        <v>203013</v>
      </c>
      <c r="J14" s="5" t="n">
        <v>19996598</v>
      </c>
    </row>
    <row r="15">
      <c r="A15" s="4" t="inlineStr">
        <is>
          <t>Balance (in Shares) at Dec. 31, 2019</t>
        </is>
      </c>
      <c r="B15" s="4" t="inlineStr">
        <is>
          <t>[1]</t>
        </is>
      </c>
      <c r="C15" s="5" t="n">
        <v>16800000</v>
      </c>
    </row>
    <row r="16">
      <c r="A16" s="4" t="inlineStr">
        <is>
          <t>Capital contributions from shareholders</t>
        </is>
      </c>
      <c r="C16" s="4" t="inlineStr">
        <is>
          <t xml:space="preserve"> </t>
        </is>
      </c>
      <c r="D16" s="5" t="n">
        <v>119996</v>
      </c>
      <c r="E16" s="4" t="inlineStr">
        <is>
          <t xml:space="preserve"> </t>
        </is>
      </c>
      <c r="F16" s="4" t="inlineStr">
        <is>
          <t xml:space="preserve"> </t>
        </is>
      </c>
      <c r="G16" s="4" t="inlineStr">
        <is>
          <t xml:space="preserve"> </t>
        </is>
      </c>
      <c r="H16" s="5" t="n">
        <v>119996</v>
      </c>
      <c r="I16" s="4" t="inlineStr">
        <is>
          <t xml:space="preserve"> </t>
        </is>
      </c>
      <c r="J16" s="5" t="n">
        <v>119996</v>
      </c>
    </row>
    <row r="17">
      <c r="A17" s="4" t="inlineStr">
        <is>
          <t>Net income</t>
        </is>
      </c>
      <c r="C17" s="4" t="inlineStr">
        <is>
          <t xml:space="preserve"> </t>
        </is>
      </c>
      <c r="D17" s="4" t="inlineStr">
        <is>
          <t xml:space="preserve"> </t>
        </is>
      </c>
      <c r="E17" s="4" t="inlineStr">
        <is>
          <t xml:space="preserve"> </t>
        </is>
      </c>
      <c r="F17" s="5" t="n">
        <v>12087527</v>
      </c>
      <c r="G17" s="4" t="inlineStr">
        <is>
          <t xml:space="preserve"> </t>
        </is>
      </c>
      <c r="H17" s="5" t="n">
        <v>12087527</v>
      </c>
      <c r="I17" s="5" t="n">
        <v>-130240</v>
      </c>
      <c r="J17" s="5" t="n">
        <v>11957287</v>
      </c>
    </row>
    <row r="18">
      <c r="A18" s="4" t="inlineStr">
        <is>
          <t>Statutory reserves</t>
        </is>
      </c>
      <c r="E18" s="5" t="n">
        <v>837383</v>
      </c>
      <c r="F18" s="5" t="n">
        <v>-837383</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5" t="n">
        <v>2037926</v>
      </c>
      <c r="H19" s="5" t="n">
        <v>2037926</v>
      </c>
      <c r="I19" s="5" t="n">
        <v>38377</v>
      </c>
      <c r="J19" s="5" t="n">
        <v>2076303</v>
      </c>
    </row>
    <row r="20">
      <c r="A20" s="4" t="inlineStr">
        <is>
          <t>Balance at Dec. 31, 2020</t>
        </is>
      </c>
      <c r="C20" s="6" t="n">
        <v>1680</v>
      </c>
      <c r="D20" s="6" t="n">
        <v>4462177</v>
      </c>
      <c r="E20" s="6" t="n">
        <v>2473797</v>
      </c>
      <c r="F20" s="6" t="n">
        <v>25663240</v>
      </c>
      <c r="G20" s="6" t="n">
        <v>1438140</v>
      </c>
      <c r="H20" s="6" t="n">
        <v>34039034</v>
      </c>
      <c r="I20" s="6" t="n">
        <v>111150</v>
      </c>
      <c r="J20" s="6" t="n">
        <v>34150184</v>
      </c>
    </row>
    <row r="21">
      <c r="A21" s="4" t="inlineStr">
        <is>
          <t>Balance (in Shares) at Dec. 31, 2020</t>
        </is>
      </c>
      <c r="B21" s="4" t="inlineStr">
        <is>
          <t>[1]</t>
        </is>
      </c>
      <c r="C21" s="5" t="n">
        <v>16800000</v>
      </c>
    </row>
    <row r="22"/>
    <row r="23">
      <c r="A23" s="4" t="inlineStr">
        <is>
          <t>[1]</t>
        </is>
      </c>
      <c r="B23" s="4" t="inlineStr">
        <is>
          <t>Retrospectively restated for effect of stock reverse splits, see Note 15 for additional information.</t>
        </is>
      </c>
    </row>
  </sheetData>
  <mergeCells count="3">
    <mergeCell ref="A1:B1"/>
    <mergeCell ref="A22:I22"/>
    <mergeCell ref="B23:I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0</t>
        </is>
      </c>
      <c r="C1" s="2" t="inlineStr">
        <is>
          <t>Dec. 31, 2019</t>
        </is>
      </c>
    </row>
    <row r="2">
      <c r="A2" s="3" t="inlineStr">
        <is>
          <t>Schedule of accounts receivable [Abstract]</t>
        </is>
      </c>
    </row>
    <row r="3">
      <c r="A3" s="4" t="inlineStr">
        <is>
          <t>Accounts receivable</t>
        </is>
      </c>
      <c r="B3" s="6" t="n">
        <v>14027362</v>
      </c>
      <c r="C3" s="6" t="n">
        <v>5473641</v>
      </c>
    </row>
    <row r="4">
      <c r="A4" s="4" t="inlineStr">
        <is>
          <t>Less: allowance for doubtful accounts</t>
        </is>
      </c>
      <c r="B4" s="5" t="n">
        <v>-1808889</v>
      </c>
      <c r="C4" s="5" t="n">
        <v>-194375</v>
      </c>
    </row>
    <row r="5">
      <c r="A5" s="4" t="inlineStr">
        <is>
          <t>Accounts receivable, net</t>
        </is>
      </c>
      <c r="B5" s="6" t="n">
        <v>12218473</v>
      </c>
      <c r="C5" s="6" t="n">
        <v>52792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changes of allowance for doubtful accounts - USD ($)</t>
        </is>
      </c>
      <c r="B1" s="2" t="inlineStr">
        <is>
          <t>12 Months Ended</t>
        </is>
      </c>
    </row>
    <row r="2">
      <c r="B2" s="2" t="inlineStr">
        <is>
          <t>Dec. 31, 2020</t>
        </is>
      </c>
      <c r="C2" s="2" t="inlineStr">
        <is>
          <t>Dec. 31, 2019</t>
        </is>
      </c>
      <c r="D2" s="2" t="inlineStr">
        <is>
          <t>Dec. 31, 2018</t>
        </is>
      </c>
    </row>
    <row r="3">
      <c r="A3" s="3" t="inlineStr">
        <is>
          <t>Schedule of changes of allowance for doubtful accounts [Abstract]</t>
        </is>
      </c>
    </row>
    <row r="4">
      <c r="A4" s="4" t="inlineStr">
        <is>
          <t>Balance at beginning of the period</t>
        </is>
      </c>
      <c r="B4" s="6" t="n">
        <v>-194375</v>
      </c>
      <c r="C4" s="6" t="n">
        <v>-43129</v>
      </c>
      <c r="D4" s="6" t="n">
        <v>-42852</v>
      </c>
    </row>
    <row r="5">
      <c r="A5" s="4" t="inlineStr">
        <is>
          <t>Current period addition</t>
        </is>
      </c>
      <c r="B5" s="5" t="n">
        <v>-1614514</v>
      </c>
      <c r="C5" s="5" t="n">
        <v>-151246</v>
      </c>
      <c r="D5" s="5" t="n">
        <v>-277</v>
      </c>
    </row>
    <row r="6">
      <c r="A6" s="4" t="inlineStr">
        <is>
          <t>Balance at end of the period</t>
        </is>
      </c>
      <c r="B6" s="6" t="n">
        <v>-1808889</v>
      </c>
      <c r="C6" s="6" t="n">
        <v>-194375</v>
      </c>
      <c r="D6" s="6" t="n">
        <v>-431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0</t>
        </is>
      </c>
      <c r="C1" s="2" t="inlineStr">
        <is>
          <t>Dec. 31, 2019</t>
        </is>
      </c>
    </row>
    <row r="2">
      <c r="A2" s="3" t="inlineStr">
        <is>
          <t>Inventory [Line Items]</t>
        </is>
      </c>
    </row>
    <row r="3">
      <c r="A3" s="4" t="inlineStr">
        <is>
          <t>Total</t>
        </is>
      </c>
      <c r="B3" s="6" t="n">
        <v>2706896</v>
      </c>
      <c r="C3" s="6" t="n">
        <v>3287272</v>
      </c>
    </row>
    <row r="4">
      <c r="A4" s="4" t="inlineStr">
        <is>
          <t>Healthcare service gift cards [Member]</t>
        </is>
      </c>
    </row>
    <row r="5">
      <c r="A5" s="3" t="inlineStr">
        <is>
          <t>Inventory [Line Items]</t>
        </is>
      </c>
    </row>
    <row r="6">
      <c r="A6" s="4" t="inlineStr">
        <is>
          <t>Total</t>
        </is>
      </c>
      <c r="B6" s="5" t="n">
        <v>1094101</v>
      </c>
      <c r="C6" s="5" t="n">
        <v>1146756</v>
      </c>
    </row>
    <row r="7">
      <c r="A7" s="4" t="inlineStr">
        <is>
          <t>Chinese tea [Member]</t>
        </is>
      </c>
    </row>
    <row r="8">
      <c r="A8" s="3" t="inlineStr">
        <is>
          <t>Inventory [Line Items]</t>
        </is>
      </c>
    </row>
    <row r="9">
      <c r="A9" s="4" t="inlineStr">
        <is>
          <t>Total</t>
        </is>
      </c>
      <c r="B9" s="5" t="n">
        <v>702051</v>
      </c>
      <c r="C9" s="5" t="n">
        <v>798069</v>
      </c>
    </row>
    <row r="10">
      <c r="A10" s="4" t="inlineStr">
        <is>
          <t>Learning course gift cards [Member]</t>
        </is>
      </c>
    </row>
    <row r="11">
      <c r="A11" s="3" t="inlineStr">
        <is>
          <t>Inventory [Line Items]</t>
        </is>
      </c>
    </row>
    <row r="12">
      <c r="A12" s="4" t="inlineStr">
        <is>
          <t>Total</t>
        </is>
      </c>
      <c r="B12" s="5" t="n">
        <v>444451</v>
      </c>
      <c r="C12" s="5" t="n">
        <v>716723</v>
      </c>
    </row>
    <row r="13">
      <c r="A13" s="4" t="inlineStr">
        <is>
          <t>Latex pillows [Member]</t>
        </is>
      </c>
    </row>
    <row r="14">
      <c r="A14" s="3" t="inlineStr">
        <is>
          <t>Inventory [Line Items]</t>
        </is>
      </c>
    </row>
    <row r="15">
      <c r="A15" s="4" t="inlineStr">
        <is>
          <t>Total</t>
        </is>
      </c>
      <c r="B15" s="5" t="n">
        <v>137119</v>
      </c>
      <c r="C15" s="5" t="n">
        <v>380561</v>
      </c>
    </row>
    <row r="16">
      <c r="A16" s="4" t="inlineStr">
        <is>
          <t>Healthcare products [Member]</t>
        </is>
      </c>
    </row>
    <row r="17">
      <c r="A17" s="3" t="inlineStr">
        <is>
          <t>Inventory [Line Items]</t>
        </is>
      </c>
    </row>
    <row r="18">
      <c r="A18" s="4" t="inlineStr">
        <is>
          <t>Total</t>
        </is>
      </c>
      <c r="B18" s="5" t="n">
        <v>216733</v>
      </c>
      <c r="C18" s="5" t="n">
        <v>220819</v>
      </c>
    </row>
    <row r="19">
      <c r="A19" s="4" t="inlineStr">
        <is>
          <t>Others [Member]</t>
        </is>
      </c>
    </row>
    <row r="20">
      <c r="A20" s="3" t="inlineStr">
        <is>
          <t>Inventory [Line Items]</t>
        </is>
      </c>
    </row>
    <row r="21">
      <c r="A21" s="4" t="inlineStr">
        <is>
          <t>Total</t>
        </is>
      </c>
      <c r="B21" s="6" t="n">
        <v>112441</v>
      </c>
      <c r="C21" s="6" t="n">
        <v>24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Prepaid Expenses and Other Current Assets (Details)</t>
        </is>
      </c>
      <c r="B1" s="2" t="inlineStr">
        <is>
          <t>12 Months Ended</t>
        </is>
      </c>
    </row>
    <row r="2">
      <c r="B2" s="2" t="inlineStr">
        <is>
          <t>Dec. 31, 2020USD ($)</t>
        </is>
      </c>
    </row>
    <row r="3">
      <c r="A3" s="3" t="inlineStr">
        <is>
          <t>Prepaid Expenses And Other Current Assets [Abstract]</t>
        </is>
      </c>
    </row>
    <row r="4">
      <c r="A4" s="4" t="inlineStr">
        <is>
          <t>Prepaid service fee</t>
        </is>
      </c>
      <c r="B4" s="6" t="n">
        <v>760548</v>
      </c>
    </row>
    <row r="5">
      <c r="A5" s="4" t="inlineStr">
        <is>
          <t>R&amp;D prepayments</t>
        </is>
      </c>
      <c r="B5" s="6" t="n">
        <v>3793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0</t>
        </is>
      </c>
      <c r="D1" s="2" t="inlineStr">
        <is>
          <t>Dec. 31, 2019</t>
        </is>
      </c>
    </row>
    <row r="2">
      <c r="A2" s="3" t="inlineStr">
        <is>
          <t>Schedule of prepaid expenses and other current assets [Abstract]</t>
        </is>
      </c>
    </row>
    <row r="3">
      <c r="A3" s="4" t="inlineStr">
        <is>
          <t>Prepaid expenses</t>
        </is>
      </c>
      <c r="B3" s="4" t="inlineStr">
        <is>
          <t>[1]</t>
        </is>
      </c>
      <c r="C3" s="6" t="n">
        <v>1324676</v>
      </c>
      <c r="D3" s="6" t="n">
        <v>159569</v>
      </c>
    </row>
    <row r="4">
      <c r="A4" s="4" t="inlineStr">
        <is>
          <t>Deferred offering cost</t>
        </is>
      </c>
      <c r="C4" s="5" t="n">
        <v>553227</v>
      </c>
      <c r="D4" s="5" t="n">
        <v>365089</v>
      </c>
    </row>
    <row r="5">
      <c r="A5" s="4" t="inlineStr">
        <is>
          <t>Other receivables</t>
        </is>
      </c>
      <c r="C5" s="5" t="n">
        <v>265653</v>
      </c>
      <c r="D5" s="5" t="n">
        <v>418364</v>
      </c>
    </row>
    <row r="6">
      <c r="A6" s="4" t="inlineStr">
        <is>
          <t>Interest receivable</t>
        </is>
      </c>
      <c r="C6" s="5" t="n">
        <v>128388</v>
      </c>
      <c r="D6" s="5" t="n">
        <v>297191</v>
      </c>
    </row>
    <row r="7">
      <c r="A7" s="4" t="inlineStr">
        <is>
          <t>Deposits for operating lease</t>
        </is>
      </c>
      <c r="C7" s="5" t="n">
        <v>40384</v>
      </c>
      <c r="D7" s="5" t="n">
        <v>44587</v>
      </c>
    </row>
    <row r="8">
      <c r="A8" s="4" t="inlineStr">
        <is>
          <t>Prepaid VAT</t>
        </is>
      </c>
      <c r="C8" s="5" t="n">
        <v>19099</v>
      </c>
      <c r="D8" s="5" t="n">
        <v>320739</v>
      </c>
    </row>
    <row r="9">
      <c r="A9" s="4" t="inlineStr">
        <is>
          <t>Loans to third parties</t>
        </is>
      </c>
      <c r="C9" s="5" t="n">
        <v>15326</v>
      </c>
      <c r="D9" s="5" t="n">
        <v>82268</v>
      </c>
    </row>
    <row r="10">
      <c r="A10" s="4" t="inlineStr">
        <is>
          <t>Subtotal</t>
        </is>
      </c>
      <c r="C10" s="5" t="n">
        <v>2346753</v>
      </c>
      <c r="D10" s="5" t="n">
        <v>1687807</v>
      </c>
    </row>
    <row r="11">
      <c r="A11" s="4" t="inlineStr">
        <is>
          <t>Less: allowance for other receivables</t>
        </is>
      </c>
      <c r="C11" s="5" t="n">
        <v>-153259</v>
      </c>
      <c r="D11" s="5" t="n">
        <v>-143345</v>
      </c>
    </row>
    <row r="12">
      <c r="A12" s="4" t="inlineStr">
        <is>
          <t>Prepaid expenses and other current assets</t>
        </is>
      </c>
      <c r="C12" s="6" t="n">
        <v>2193494</v>
      </c>
      <c r="D12" s="6" t="n">
        <v>1544462</v>
      </c>
    </row>
    <row r="13"/>
    <row r="14">
      <c r="A14" s="4" t="inlineStr">
        <is>
          <t>[1]</t>
        </is>
      </c>
      <c r="B14" s="4" t="inlineStr">
        <is>
          <t>Prepaid expenses as of December 31, 2020 mainly consisted of prepaid service fee paid by GMB Zibo which amounted to $760,548,  and R&amp;amp;D prepayment paid by GMB IT which amounted to $379,354.</t>
        </is>
      </c>
    </row>
  </sheetData>
  <mergeCells count="3">
    <mergeCell ref="A1:B1"/>
    <mergeCell ref="A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126589</v>
      </c>
      <c r="C4" s="6" t="n">
        <v>46124</v>
      </c>
      <c r="D4" s="6" t="n">
        <v>208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stated at cost less accumulated depreciation - USD ($)</t>
        </is>
      </c>
      <c r="B1" s="2" t="inlineStr">
        <is>
          <t>Dec. 31, 2020</t>
        </is>
      </c>
      <c r="C1" s="2" t="inlineStr">
        <is>
          <t>Dec. 31, 2019</t>
        </is>
      </c>
    </row>
    <row r="2">
      <c r="A2" s="3" t="inlineStr">
        <is>
          <t>Property, Plant and Equipment [Line Items]</t>
        </is>
      </c>
    </row>
    <row r="3">
      <c r="A3" s="4" t="inlineStr">
        <is>
          <t>Subtotal</t>
        </is>
      </c>
      <c r="B3" s="6" t="n">
        <v>3610252</v>
      </c>
      <c r="C3" s="6" t="n">
        <v>248554</v>
      </c>
    </row>
    <row r="4">
      <c r="A4" s="4" t="inlineStr">
        <is>
          <t>Less: Accumulated depreciation</t>
        </is>
      </c>
      <c r="B4" s="5" t="n">
        <v>212979</v>
      </c>
      <c r="C4" s="5" t="n">
        <v>79605</v>
      </c>
    </row>
    <row r="5">
      <c r="A5" s="4" t="inlineStr">
        <is>
          <t>Property and equipment, net</t>
        </is>
      </c>
      <c r="B5" s="5" t="n">
        <v>3397273</v>
      </c>
      <c r="C5" s="5" t="n">
        <v>168949</v>
      </c>
    </row>
    <row r="6">
      <c r="A6" s="4" t="inlineStr">
        <is>
          <t>Building [Member]</t>
        </is>
      </c>
    </row>
    <row r="7">
      <c r="A7" s="3" t="inlineStr">
        <is>
          <t>Property, Plant and Equipment [Line Items]</t>
        </is>
      </c>
    </row>
    <row r="8">
      <c r="A8" s="4" t="inlineStr">
        <is>
          <t>Subtotal</t>
        </is>
      </c>
      <c r="B8" s="5" t="n">
        <v>2991492</v>
      </c>
      <c r="C8" s="4" t="inlineStr">
        <is>
          <t xml:space="preserve"> </t>
        </is>
      </c>
    </row>
    <row r="9">
      <c r="A9" s="4" t="inlineStr">
        <is>
          <t>Vehicles [Member]</t>
        </is>
      </c>
    </row>
    <row r="10">
      <c r="A10" s="3" t="inlineStr">
        <is>
          <t>Property, Plant and Equipment [Line Items]</t>
        </is>
      </c>
    </row>
    <row r="11">
      <c r="A11" s="4" t="inlineStr">
        <is>
          <t>Subtotal</t>
        </is>
      </c>
      <c r="B11" s="5" t="n">
        <v>103836</v>
      </c>
      <c r="C11" s="5" t="n">
        <v>97119</v>
      </c>
    </row>
    <row r="12">
      <c r="A12" s="4" t="inlineStr">
        <is>
          <t>Electronic equipment [Member]</t>
        </is>
      </c>
    </row>
    <row r="13">
      <c r="A13" s="3" t="inlineStr">
        <is>
          <t>Property, Plant and Equipment [Line Items]</t>
        </is>
      </c>
    </row>
    <row r="14">
      <c r="A14" s="4" t="inlineStr">
        <is>
          <t>Subtotal</t>
        </is>
      </c>
      <c r="B14" s="5" t="n">
        <v>93020</v>
      </c>
      <c r="C14" s="5" t="n">
        <v>85612</v>
      </c>
    </row>
    <row r="15">
      <c r="A15" s="4" t="inlineStr">
        <is>
          <t>Furniture, fixtures and equipment [Member]</t>
        </is>
      </c>
    </row>
    <row r="16">
      <c r="A16" s="3" t="inlineStr">
        <is>
          <t>Property, Plant and Equipment [Line Items]</t>
        </is>
      </c>
    </row>
    <row r="17">
      <c r="A17" s="4" t="inlineStr">
        <is>
          <t>Subtotal</t>
        </is>
      </c>
      <c r="B17" s="5" t="n">
        <v>71517</v>
      </c>
      <c r="C17" s="5" t="n">
        <v>65823</v>
      </c>
    </row>
    <row r="18">
      <c r="A18" s="4" t="inlineStr">
        <is>
          <t>Leasehold improvements [Member]</t>
        </is>
      </c>
    </row>
    <row r="19">
      <c r="A19" s="3" t="inlineStr">
        <is>
          <t>Property, Plant and Equipment [Line Items]</t>
        </is>
      </c>
    </row>
    <row r="20">
      <c r="A20" s="4" t="inlineStr">
        <is>
          <t>Subtotal</t>
        </is>
      </c>
      <c r="B20" s="5" t="n">
        <v>30652</v>
      </c>
      <c r="C20" s="4" t="inlineStr">
        <is>
          <t xml:space="preserve"> </t>
        </is>
      </c>
    </row>
    <row r="21">
      <c r="A21" s="4" t="inlineStr">
        <is>
          <t>Construction in progress [Member]</t>
        </is>
      </c>
    </row>
    <row r="22">
      <c r="A22" s="3" t="inlineStr">
        <is>
          <t>Property, Plant and Equipment [Line Items]</t>
        </is>
      </c>
    </row>
    <row r="23">
      <c r="A23" s="4" t="inlineStr">
        <is>
          <t>Subtotal</t>
        </is>
      </c>
      <c r="B23" s="6" t="n">
        <v>319735</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738837</v>
      </c>
      <c r="C4" s="6" t="n">
        <v>121752</v>
      </c>
      <c r="D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stated at cost less accumulated amortization - USD ($)</t>
        </is>
      </c>
      <c r="B1" s="2" t="inlineStr">
        <is>
          <t>Dec. 31, 2020</t>
        </is>
      </c>
      <c r="C1" s="2" t="inlineStr">
        <is>
          <t>Dec. 31, 2019</t>
        </is>
      </c>
    </row>
    <row r="2">
      <c r="A2" s="3" t="inlineStr">
        <is>
          <t>Schedule of intangible assets stated at cost less accumulated amortization [Abstract]</t>
        </is>
      </c>
    </row>
    <row r="3">
      <c r="A3" s="4" t="inlineStr">
        <is>
          <t>Copyrights of course videos</t>
        </is>
      </c>
      <c r="B3" s="6" t="n">
        <v>5205025</v>
      </c>
      <c r="C3" s="6" t="n">
        <v>4868304</v>
      </c>
    </row>
    <row r="4">
      <c r="A4" s="4" t="inlineStr">
        <is>
          <t>Less: accumulated amortization</t>
        </is>
      </c>
      <c r="B4" s="5" t="n">
        <v>911212</v>
      </c>
      <c r="C4" s="5" t="n">
        <v>121752</v>
      </c>
    </row>
    <row r="5">
      <c r="A5" s="4" t="inlineStr">
        <is>
          <t>Intangible assets, net</t>
        </is>
      </c>
      <c r="B5" s="6" t="n">
        <v>4293813</v>
      </c>
      <c r="C5" s="6" t="n">
        <v>4746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future amortization of intangible asset - USD ($)</t>
        </is>
      </c>
      <c r="B1" s="2" t="inlineStr">
        <is>
          <t>Dec. 31, 2020</t>
        </is>
      </c>
      <c r="C1" s="2" t="inlineStr">
        <is>
          <t>Dec. 31, 2019</t>
        </is>
      </c>
    </row>
    <row r="2">
      <c r="A2" s="3" t="inlineStr">
        <is>
          <t>Schedule of future amortization of intangible asset [Abstract]</t>
        </is>
      </c>
    </row>
    <row r="3">
      <c r="A3" s="4" t="inlineStr">
        <is>
          <t>2021</t>
        </is>
      </c>
      <c r="B3" s="6" t="n">
        <v>781039</v>
      </c>
    </row>
    <row r="4">
      <c r="A4" s="4" t="inlineStr">
        <is>
          <t>2022</t>
        </is>
      </c>
      <c r="B4" s="5" t="n">
        <v>781039</v>
      </c>
    </row>
    <row r="5">
      <c r="A5" s="4" t="inlineStr">
        <is>
          <t>2023</t>
        </is>
      </c>
      <c r="B5" s="5" t="n">
        <v>781039</v>
      </c>
    </row>
    <row r="6">
      <c r="A6" s="4" t="inlineStr">
        <is>
          <t>Thereafter</t>
        </is>
      </c>
      <c r="B6" s="5" t="n">
        <v>1950696</v>
      </c>
    </row>
    <row r="7">
      <c r="A7" s="4" t="inlineStr">
        <is>
          <t>Total</t>
        </is>
      </c>
      <c r="B7" s="6" t="n">
        <v>4293813</v>
      </c>
      <c r="C7" s="6" t="n">
        <v>4746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1957287</v>
      </c>
      <c r="C4" s="6" t="n">
        <v>9380768</v>
      </c>
      <c r="D4" s="6" t="n">
        <v>7652473</v>
      </c>
    </row>
    <row r="5">
      <c r="A5" s="3" t="inlineStr">
        <is>
          <t>Adjusted to reconcile net income to cash provided by operating activities</t>
        </is>
      </c>
    </row>
    <row r="6">
      <c r="A6" s="4" t="inlineStr">
        <is>
          <t>Depreciation and amortization</t>
        </is>
      </c>
      <c r="B6" s="5" t="n">
        <v>865426</v>
      </c>
      <c r="C6" s="5" t="n">
        <v>167876</v>
      </c>
      <c r="D6" s="5" t="n">
        <v>20882</v>
      </c>
    </row>
    <row r="7">
      <c r="A7" s="4" t="inlineStr">
        <is>
          <t>Deferred tax (benefits) expenses</t>
        </is>
      </c>
      <c r="B7" s="5" t="n">
        <v>-312780</v>
      </c>
      <c r="C7" s="5" t="n">
        <v>-201638</v>
      </c>
      <c r="D7" s="5" t="n">
        <v>165321</v>
      </c>
    </row>
    <row r="8">
      <c r="A8" s="4" t="inlineStr">
        <is>
          <t>Investment losses</t>
        </is>
      </c>
      <c r="B8" s="5" t="n">
        <v>1087</v>
      </c>
      <c r="C8" s="5" t="n">
        <v>23799</v>
      </c>
      <c r="D8" s="5" t="n">
        <v>20194</v>
      </c>
    </row>
    <row r="9">
      <c r="A9" s="4" t="inlineStr">
        <is>
          <t>Bad debt expense</t>
        </is>
      </c>
      <c r="B9" s="5" t="n">
        <v>1514559</v>
      </c>
      <c r="C9" s="5" t="n">
        <v>151246</v>
      </c>
      <c r="D9" s="5" t="n">
        <v>277</v>
      </c>
    </row>
    <row r="10">
      <c r="A10" s="4" t="inlineStr">
        <is>
          <t>Amortization of right-of-use assets</t>
        </is>
      </c>
      <c r="B10" s="5" t="n">
        <v>359551</v>
      </c>
      <c r="C10" s="5" t="n">
        <v>328289</v>
      </c>
      <c r="D10" s="4" t="inlineStr">
        <is>
          <t xml:space="preserve"> </t>
        </is>
      </c>
    </row>
    <row r="11">
      <c r="A11" s="3" t="inlineStr">
        <is>
          <t>Changes in operating assets and liabilities:</t>
        </is>
      </c>
    </row>
    <row r="12">
      <c r="A12" s="4" t="inlineStr">
        <is>
          <t>Accounts receivable, net</t>
        </is>
      </c>
      <c r="B12" s="5" t="n">
        <v>-8385804</v>
      </c>
      <c r="C12" s="5" t="n">
        <v>-7392412</v>
      </c>
      <c r="D12" s="5" t="n">
        <v>-614666</v>
      </c>
    </row>
    <row r="13">
      <c r="A13" s="4" t="inlineStr">
        <is>
          <t>Due from related parties</t>
        </is>
      </c>
      <c r="B13" s="5" t="n">
        <v>-151007</v>
      </c>
      <c r="C13" s="5" t="n">
        <v>708988</v>
      </c>
      <c r="D13" s="5" t="n">
        <v>-302234</v>
      </c>
    </row>
    <row r="14">
      <c r="A14" s="4" t="inlineStr">
        <is>
          <t>Operating lease liabilities</t>
        </is>
      </c>
      <c r="B14" s="5" t="n">
        <v>-312900</v>
      </c>
      <c r="C14" s="5" t="n">
        <v>-409739</v>
      </c>
      <c r="D14" s="4" t="inlineStr">
        <is>
          <t xml:space="preserve"> </t>
        </is>
      </c>
    </row>
    <row r="15">
      <c r="A15" s="4" t="inlineStr">
        <is>
          <t>Inventories</t>
        </is>
      </c>
      <c r="B15" s="5" t="n">
        <v>667758</v>
      </c>
      <c r="C15" s="5" t="n">
        <v>-823817</v>
      </c>
      <c r="D15" s="4" t="inlineStr">
        <is>
          <t xml:space="preserve"> </t>
        </is>
      </c>
    </row>
    <row r="16">
      <c r="A16" s="4" t="inlineStr">
        <is>
          <t>Prepaid expenses and other current assets</t>
        </is>
      </c>
      <c r="B16" s="5" t="n">
        <v>-447421</v>
      </c>
      <c r="C16" s="5" t="n">
        <v>-1051597</v>
      </c>
      <c r="D16" s="5" t="n">
        <v>-139545</v>
      </c>
    </row>
    <row r="17">
      <c r="A17" s="4" t="inlineStr">
        <is>
          <t>Accounts payable</t>
        </is>
      </c>
      <c r="B17" s="5" t="n">
        <v>-79426</v>
      </c>
      <c r="C17" s="5" t="n">
        <v>73465</v>
      </c>
      <c r="D17" s="5" t="n">
        <v>25947</v>
      </c>
    </row>
    <row r="18">
      <c r="A18" s="4" t="inlineStr">
        <is>
          <t>Income taxes payable</t>
        </is>
      </c>
      <c r="B18" s="5" t="n">
        <v>2565098</v>
      </c>
      <c r="C18" s="5" t="n">
        <v>1233231</v>
      </c>
      <c r="D18" s="5" t="n">
        <v>674036</v>
      </c>
    </row>
    <row r="19">
      <c r="A19" s="4" t="inlineStr">
        <is>
          <t>Deferred revenue</t>
        </is>
      </c>
      <c r="B19" s="5" t="n">
        <v>-322534</v>
      </c>
      <c r="C19" s="5" t="n">
        <v>-1554399</v>
      </c>
      <c r="D19" s="5" t="n">
        <v>-2278629</v>
      </c>
    </row>
    <row r="20">
      <c r="A20" s="4" t="inlineStr">
        <is>
          <t>Deferred revenue-related parties</t>
        </is>
      </c>
      <c r="B20" s="4" t="inlineStr">
        <is>
          <t xml:space="preserve"> </t>
        </is>
      </c>
      <c r="C20" s="4" t="inlineStr">
        <is>
          <t xml:space="preserve"> </t>
        </is>
      </c>
      <c r="D20" s="5" t="n">
        <v>-72968</v>
      </c>
    </row>
    <row r="21">
      <c r="A21" s="4" t="inlineStr">
        <is>
          <t>Prepayment for leasehold improvement</t>
        </is>
      </c>
      <c r="B21" s="5" t="n">
        <v>-228457</v>
      </c>
    </row>
    <row r="22">
      <c r="A22" s="4" t="inlineStr">
        <is>
          <t>Due to related parties</t>
        </is>
      </c>
      <c r="B22" s="4" t="inlineStr">
        <is>
          <t xml:space="preserve"> </t>
        </is>
      </c>
      <c r="C22" s="5" t="n">
        <v>-67862</v>
      </c>
      <c r="D22" s="5" t="n">
        <v>70382</v>
      </c>
    </row>
    <row r="23">
      <c r="A23" s="4" t="inlineStr">
        <is>
          <t>Accrued expenses and other current liabilities</t>
        </is>
      </c>
      <c r="B23" s="5" t="n">
        <v>-852731</v>
      </c>
      <c r="C23" s="5" t="n">
        <v>669873</v>
      </c>
      <c r="D23" s="5" t="n">
        <v>542423</v>
      </c>
    </row>
    <row r="24">
      <c r="A24" s="4" t="inlineStr">
        <is>
          <t>Net cash provided by operating activities</t>
        </is>
      </c>
      <c r="B24" s="5" t="n">
        <v>6837706</v>
      </c>
      <c r="C24" s="5" t="n">
        <v>1236071</v>
      </c>
      <c r="D24" s="5" t="n">
        <v>5763893</v>
      </c>
    </row>
    <row r="25">
      <c r="A25" s="3" t="inlineStr">
        <is>
          <t>Cash flows from investing activities</t>
        </is>
      </c>
    </row>
    <row r="26">
      <c r="A26" s="4" t="inlineStr">
        <is>
          <t>Purchase of property and equipment</t>
        </is>
      </c>
      <c r="B26" s="5" t="n">
        <v>-1723543</v>
      </c>
      <c r="C26" s="5" t="n">
        <v>-156718</v>
      </c>
      <c r="D26" s="5" t="n">
        <v>-49962</v>
      </c>
    </row>
    <row r="27">
      <c r="A27" s="4" t="inlineStr">
        <is>
          <t>Disposal of property and equipment</t>
        </is>
      </c>
      <c r="B27" s="5" t="n">
        <v>392</v>
      </c>
      <c r="C27" s="5" t="n">
        <v>260</v>
      </c>
      <c r="D27" s="4" t="inlineStr">
        <is>
          <t xml:space="preserve"> </t>
        </is>
      </c>
    </row>
    <row r="28">
      <c r="A28" s="4" t="inlineStr">
        <is>
          <t>Prepayment for property acquisition</t>
        </is>
      </c>
      <c r="B28" s="4" t="inlineStr">
        <is>
          <t xml:space="preserve"> </t>
        </is>
      </c>
      <c r="C28" s="5" t="n">
        <v>-1204094</v>
      </c>
      <c r="D28" s="4" t="inlineStr">
        <is>
          <t xml:space="preserve"> </t>
        </is>
      </c>
    </row>
    <row r="29">
      <c r="A29" s="4" t="inlineStr">
        <is>
          <t>Purchase of intangible assets</t>
        </is>
      </c>
      <c r="B29" s="5" t="n">
        <v>-2735433</v>
      </c>
      <c r="C29" s="5" t="n">
        <v>-2188061</v>
      </c>
      <c r="D29" s="4" t="inlineStr">
        <is>
          <t xml:space="preserve"> </t>
        </is>
      </c>
    </row>
    <row r="30">
      <c r="A30" s="4" t="inlineStr">
        <is>
          <t>Loans to third parties</t>
        </is>
      </c>
      <c r="B30" s="4" t="inlineStr">
        <is>
          <t xml:space="preserve"> </t>
        </is>
      </c>
      <c r="C30" s="5" t="n">
        <v>-82268</v>
      </c>
      <c r="D30" s="4" t="inlineStr">
        <is>
          <t xml:space="preserve"> </t>
        </is>
      </c>
    </row>
    <row r="31">
      <c r="A31" s="4" t="inlineStr">
        <is>
          <t>Purchase of long-term investments</t>
        </is>
      </c>
      <c r="B31" s="5" t="n">
        <v>-1678514</v>
      </c>
      <c r="C31" s="5" t="n">
        <v>-184098</v>
      </c>
      <c r="D31" s="5" t="n">
        <v>-11334</v>
      </c>
    </row>
    <row r="32">
      <c r="A32" s="4" t="inlineStr">
        <is>
          <t>Purchase of short-term investments</t>
        </is>
      </c>
      <c r="B32" s="4" t="inlineStr">
        <is>
          <t xml:space="preserve"> </t>
        </is>
      </c>
      <c r="C32" s="4" t="inlineStr">
        <is>
          <t xml:space="preserve"> </t>
        </is>
      </c>
      <c r="D32" s="5" t="n">
        <v>-302234</v>
      </c>
    </row>
    <row r="33">
      <c r="A33" s="4" t="inlineStr">
        <is>
          <t>Redemption of short-term investments</t>
        </is>
      </c>
      <c r="B33" s="4" t="inlineStr">
        <is>
          <t xml:space="preserve"> </t>
        </is>
      </c>
      <c r="C33" s="5" t="n">
        <v>289918</v>
      </c>
      <c r="D33" s="4" t="inlineStr">
        <is>
          <t xml:space="preserve"> </t>
        </is>
      </c>
    </row>
    <row r="34">
      <c r="A34" s="4" t="inlineStr">
        <is>
          <t>Net cash used in investing activities</t>
        </is>
      </c>
      <c r="B34" s="5" t="n">
        <v>-6137098</v>
      </c>
      <c r="C34" s="5" t="n">
        <v>-3525061</v>
      </c>
      <c r="D34" s="5" t="n">
        <v>-363530</v>
      </c>
    </row>
    <row r="35">
      <c r="A35" s="3" t="inlineStr">
        <is>
          <t>Cash flows from financing activities</t>
        </is>
      </c>
    </row>
    <row r="36">
      <c r="A36" s="4" t="inlineStr">
        <is>
          <t>Proceeds from capital contributions by controlling shareholders</t>
        </is>
      </c>
      <c r="B36" s="5" t="n">
        <v>119996</v>
      </c>
      <c r="C36" s="4" t="inlineStr">
        <is>
          <t xml:space="preserve"> </t>
        </is>
      </c>
      <c r="D36" s="5" t="n">
        <v>213518</v>
      </c>
    </row>
    <row r="37">
      <c r="A37" s="4" t="inlineStr">
        <is>
          <t>Proceeds from capital contributions by non-controlling shareholders</t>
        </is>
      </c>
      <c r="B37" s="4" t="inlineStr">
        <is>
          <t xml:space="preserve"> </t>
        </is>
      </c>
      <c r="C37" s="5" t="n">
        <v>238128</v>
      </c>
      <c r="D37" s="5" t="n">
        <v>127129</v>
      </c>
    </row>
    <row r="38">
      <c r="A38" s="4" t="inlineStr">
        <is>
          <t>Net cash provided by financing activities</t>
        </is>
      </c>
      <c r="B38" s="5" t="n">
        <v>119996</v>
      </c>
      <c r="C38" s="5" t="n">
        <v>238128</v>
      </c>
      <c r="D38" s="5" t="n">
        <v>340647</v>
      </c>
    </row>
    <row r="39">
      <c r="A39" s="4" t="inlineStr">
        <is>
          <t>Effect of foreign exchange rate on cash and cash equivalents</t>
        </is>
      </c>
      <c r="B39" s="5" t="n">
        <v>706302</v>
      </c>
      <c r="C39" s="5" t="n">
        <v>-168316</v>
      </c>
      <c r="D39" s="5" t="n">
        <v>-513164</v>
      </c>
    </row>
    <row r="40">
      <c r="A40" s="4" t="inlineStr">
        <is>
          <t>Net increase (decrease) in cash and cash equivalents</t>
        </is>
      </c>
      <c r="B40" s="5" t="n">
        <v>1526906</v>
      </c>
      <c r="C40" s="5" t="n">
        <v>-2219178</v>
      </c>
      <c r="D40" s="5" t="n">
        <v>5227846</v>
      </c>
    </row>
    <row r="41">
      <c r="A41" s="4" t="inlineStr">
        <is>
          <t>Cash and cash equivalents, beginning of year</t>
        </is>
      </c>
      <c r="B41" s="5" t="n">
        <v>9439106</v>
      </c>
      <c r="C41" s="5" t="n">
        <v>11658284</v>
      </c>
      <c r="D41" s="5" t="n">
        <v>6430438</v>
      </c>
    </row>
    <row r="42">
      <c r="A42" s="4" t="inlineStr">
        <is>
          <t>Cash and cash equivalents, end of year</t>
        </is>
      </c>
      <c r="B42" s="5" t="n">
        <v>10966012</v>
      </c>
      <c r="C42" s="5" t="n">
        <v>9439106</v>
      </c>
      <c r="D42" s="5" t="n">
        <v>11658284</v>
      </c>
    </row>
    <row r="43">
      <c r="A43" s="3" t="inlineStr">
        <is>
          <t>Supplemental disclosure of cash flow information</t>
        </is>
      </c>
    </row>
    <row r="44">
      <c r="A44" s="4" t="inlineStr">
        <is>
          <t>Cash paid for income tax</t>
        </is>
      </c>
      <c r="B44" s="5" t="n">
        <v>638180</v>
      </c>
      <c r="C44" s="5" t="n">
        <v>557538</v>
      </c>
      <c r="D44" s="5" t="n">
        <v>312698</v>
      </c>
    </row>
    <row r="45">
      <c r="A45" s="3" t="inlineStr">
        <is>
          <t>Supplemental non cash transactions</t>
        </is>
      </c>
    </row>
    <row r="46">
      <c r="A46" s="4" t="inlineStr">
        <is>
          <t>Operating lease right-of-use assets obtained in exchange of operating lease liabilities</t>
        </is>
      </c>
      <c r="B46" s="5" t="n">
        <v>64402</v>
      </c>
      <c r="C46" s="5" t="n">
        <v>302416</v>
      </c>
      <c r="D46" s="4" t="inlineStr">
        <is>
          <t xml:space="preserve"> </t>
        </is>
      </c>
    </row>
    <row r="47">
      <c r="A47" s="4" t="inlineStr">
        <is>
          <t>Inventories obtained in exchange for accounts receivable</t>
        </is>
      </c>
      <c r="B47" s="4" t="inlineStr">
        <is>
          <t xml:space="preserve"> </t>
        </is>
      </c>
      <c r="C47" s="5" t="n">
        <v>2500481</v>
      </c>
      <c r="D47" s="4" t="inlineStr">
        <is>
          <t xml:space="preserve"> </t>
        </is>
      </c>
    </row>
    <row r="48">
      <c r="A48" s="4" t="inlineStr">
        <is>
          <t>Inventories obtained in exchange for deferred revenue</t>
        </is>
      </c>
      <c r="B48" s="5" t="n">
        <v>30851</v>
      </c>
      <c r="C48" s="4" t="inlineStr">
        <is>
          <t xml:space="preserve"> </t>
        </is>
      </c>
      <c r="D48" s="4" t="inlineStr">
        <is>
          <t xml:space="preserve"> </t>
        </is>
      </c>
    </row>
    <row r="49">
      <c r="A49" s="4" t="inlineStr">
        <is>
          <t>Long term investment obtained in exchange for accounts receivable</t>
        </is>
      </c>
      <c r="B49" s="6" t="n">
        <v>652401</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3" customWidth="1" min="16" max="16"/>
  </cols>
  <sheetData>
    <row r="1">
      <c r="A1" s="1" t="inlineStr">
        <is>
          <t>Long-Term Investments (Details)</t>
        </is>
      </c>
      <c r="B1" s="2" t="inlineStr">
        <is>
          <t>Jun. 30, 2020CNY (¥)</t>
        </is>
      </c>
      <c r="C1" s="2" t="inlineStr">
        <is>
          <t>Dec. 31, 2019CNY (¥)</t>
        </is>
      </c>
      <c r="D1" s="2" t="inlineStr">
        <is>
          <t>Sep. 30, 2019CNY (¥)</t>
        </is>
      </c>
      <c r="E1" s="2" t="inlineStr">
        <is>
          <t>Aug. 31, 2019CNY (¥)</t>
        </is>
      </c>
      <c r="F1" s="2" t="inlineStr">
        <is>
          <t>Dec. 31, 2017CNY (¥)</t>
        </is>
      </c>
      <c r="G1" s="2" t="inlineStr">
        <is>
          <t>Nov. 30, 2017CNY (¥)</t>
        </is>
      </c>
      <c r="H1" s="2" t="inlineStr">
        <is>
          <t>Mar. 31, 2017CNY (¥)</t>
        </is>
      </c>
      <c r="I1" s="2" t="inlineStr">
        <is>
          <t>Dec. 31, 2016CNY (¥)</t>
        </is>
      </c>
      <c r="J1" s="2" t="inlineStr">
        <is>
          <t>Jun. 30, 2020CNY (¥)</t>
        </is>
      </c>
      <c r="K1" s="2" t="inlineStr">
        <is>
          <t>Dec. 31, 2020USD ($)</t>
        </is>
      </c>
      <c r="L1" s="2" t="inlineStr">
        <is>
          <t>Dec. 31, 2020CNY (¥)</t>
        </is>
      </c>
      <c r="M1" s="2" t="inlineStr">
        <is>
          <t>Dec. 31, 2019USD ($)</t>
        </is>
      </c>
      <c r="N1" s="2" t="inlineStr">
        <is>
          <t>Dec. 31, 2018USD ($)</t>
        </is>
      </c>
      <c r="O1" s="2" t="inlineStr">
        <is>
          <t>Nov. 30, 2020CNY (¥)</t>
        </is>
      </c>
      <c r="P1" s="2" t="inlineStr">
        <is>
          <t>May 31, 2019</t>
        </is>
      </c>
    </row>
    <row r="2">
      <c r="A2" s="3" t="inlineStr">
        <is>
          <t>Long-Term Investments (Details) [Line Items]</t>
        </is>
      </c>
    </row>
    <row r="3">
      <c r="A3" s="4" t="inlineStr">
        <is>
          <t>Recognized investment losses (in Dollars) | $</t>
        </is>
      </c>
      <c r="K3" s="6" t="n">
        <v>1087</v>
      </c>
      <c r="M3" s="6" t="n">
        <v>23799</v>
      </c>
      <c r="N3" s="6" t="n">
        <v>20194</v>
      </c>
    </row>
    <row r="4">
      <c r="A4" s="4" t="inlineStr">
        <is>
          <t>Diluted percentage of service</t>
        </is>
      </c>
      <c r="P4" s="4" t="inlineStr">
        <is>
          <t>0.98%</t>
        </is>
      </c>
    </row>
    <row r="5">
      <c r="A5" s="4" t="inlineStr">
        <is>
          <t>Suzhou Investment [Member]</t>
        </is>
      </c>
    </row>
    <row r="6">
      <c r="A6" s="3" t="inlineStr">
        <is>
          <t>Long-Term Investments (Details) [Line Items]</t>
        </is>
      </c>
    </row>
    <row r="7">
      <c r="A7" s="4" t="inlineStr">
        <is>
          <t>Percentage of acquired shareholding</t>
        </is>
      </c>
      <c r="F7" s="4" t="inlineStr">
        <is>
          <t>17.00%</t>
        </is>
      </c>
    </row>
    <row r="8">
      <c r="A8" s="4" t="inlineStr">
        <is>
          <t>Cash consideration</t>
        </is>
      </c>
      <c r="F8" s="9" t="n">
        <v>850000</v>
      </c>
    </row>
    <row r="9">
      <c r="A9" s="4" t="inlineStr">
        <is>
          <t>Recognized investment losses (in Dollars) | $</t>
        </is>
      </c>
      <c r="K9" s="6" t="n">
        <v>15585</v>
      </c>
      <c r="M9" s="6" t="n">
        <v>24014</v>
      </c>
      <c r="N9" s="6" t="n">
        <v>20194</v>
      </c>
    </row>
    <row r="10">
      <c r="A10" s="4" t="inlineStr">
        <is>
          <t>Yinzhirun [Member]</t>
        </is>
      </c>
    </row>
    <row r="11">
      <c r="A11" s="3" t="inlineStr">
        <is>
          <t>Long-Term Investments (Details) [Line Items]</t>
        </is>
      </c>
    </row>
    <row r="12">
      <c r="A12" s="4" t="inlineStr">
        <is>
          <t>Percentage of acquired shareholding</t>
        </is>
      </c>
      <c r="I12" s="4" t="inlineStr">
        <is>
          <t>0.45%</t>
        </is>
      </c>
    </row>
    <row r="13">
      <c r="A13" s="4" t="inlineStr">
        <is>
          <t>Cash consideration</t>
        </is>
      </c>
      <c r="I13" s="9" t="n">
        <v>2000000</v>
      </c>
    </row>
    <row r="14">
      <c r="A14" s="4" t="inlineStr">
        <is>
          <t>Yunshang E-commerce [Member]</t>
        </is>
      </c>
    </row>
    <row r="15">
      <c r="A15" s="3" t="inlineStr">
        <is>
          <t>Long-Term Investments (Details) [Line Items]</t>
        </is>
      </c>
    </row>
    <row r="16">
      <c r="A16" s="4" t="inlineStr">
        <is>
          <t>Percentage of acquired shareholding</t>
        </is>
      </c>
      <c r="H16" s="4" t="inlineStr">
        <is>
          <t>1.25%</t>
        </is>
      </c>
    </row>
    <row r="17">
      <c r="A17" s="4" t="inlineStr">
        <is>
          <t>Cash consideration</t>
        </is>
      </c>
      <c r="H17" s="9" t="n">
        <v>150000</v>
      </c>
    </row>
    <row r="18">
      <c r="A18" s="4" t="inlineStr">
        <is>
          <t>Investment in Car Service [Member]</t>
        </is>
      </c>
    </row>
    <row r="19">
      <c r="A19" s="3" t="inlineStr">
        <is>
          <t>Long-Term Investments (Details) [Line Items]</t>
        </is>
      </c>
    </row>
    <row r="20">
      <c r="A20" s="4" t="inlineStr">
        <is>
          <t>Percentage of acquired shareholding</t>
        </is>
      </c>
      <c r="G20" s="4" t="inlineStr">
        <is>
          <t>1.50%</t>
        </is>
      </c>
    </row>
    <row r="21">
      <c r="A21" s="4" t="inlineStr">
        <is>
          <t>Cash consideration</t>
        </is>
      </c>
      <c r="G21" s="9" t="n">
        <v>90000</v>
      </c>
    </row>
    <row r="22">
      <c r="A22" s="4" t="inlineStr">
        <is>
          <t>Paid consideration</t>
        </is>
      </c>
      <c r="L22" s="9" t="n">
        <v>10000000</v>
      </c>
    </row>
    <row r="23">
      <c r="A23" s="4" t="inlineStr">
        <is>
          <t>Funeng [Member]</t>
        </is>
      </c>
    </row>
    <row r="24">
      <c r="A24" s="3" t="inlineStr">
        <is>
          <t>Long-Term Investments (Details) [Line Items]</t>
        </is>
      </c>
    </row>
    <row r="25">
      <c r="A25" s="4" t="inlineStr">
        <is>
          <t>Percentage of acquired shareholding</t>
        </is>
      </c>
      <c r="E25" s="4" t="inlineStr">
        <is>
          <t>19.00%</t>
        </is>
      </c>
    </row>
    <row r="26">
      <c r="A26" s="4" t="inlineStr">
        <is>
          <t>Cash consideration</t>
        </is>
      </c>
      <c r="E26" s="9" t="n">
        <v>570000</v>
      </c>
    </row>
    <row r="27">
      <c r="A27" s="4" t="inlineStr">
        <is>
          <t>Paid consideration</t>
        </is>
      </c>
      <c r="B27" s="9" t="n">
        <v>270000</v>
      </c>
    </row>
    <row r="28">
      <c r="A28" s="4" t="inlineStr">
        <is>
          <t>Zhongfuze [Member]</t>
        </is>
      </c>
    </row>
    <row r="29">
      <c r="A29" s="3" t="inlineStr">
        <is>
          <t>Long-Term Investments (Details) [Line Items]</t>
        </is>
      </c>
    </row>
    <row r="30">
      <c r="A30" s="4" t="inlineStr">
        <is>
          <t>Percentage of acquired shareholding</t>
        </is>
      </c>
      <c r="D30" s="4" t="inlineStr">
        <is>
          <t>11.11%</t>
        </is>
      </c>
    </row>
    <row r="31">
      <c r="A31" s="4" t="inlineStr">
        <is>
          <t>Cash consideration</t>
        </is>
      </c>
      <c r="D31" s="9" t="n">
        <v>500000</v>
      </c>
    </row>
    <row r="32">
      <c r="A32" s="4" t="inlineStr">
        <is>
          <t>Paid consideration</t>
        </is>
      </c>
      <c r="L32" s="9" t="n">
        <v>500000</v>
      </c>
    </row>
    <row r="33">
      <c r="A33" s="4" t="inlineStr">
        <is>
          <t>Outu [Member]</t>
        </is>
      </c>
    </row>
    <row r="34">
      <c r="A34" s="3" t="inlineStr">
        <is>
          <t>Long-Term Investments (Details) [Line Items]</t>
        </is>
      </c>
    </row>
    <row r="35">
      <c r="A35" s="4" t="inlineStr">
        <is>
          <t>Percentage of acquired shareholding</t>
        </is>
      </c>
      <c r="C35" s="4" t="inlineStr">
        <is>
          <t>15.00%</t>
        </is>
      </c>
      <c r="M35" s="4" t="inlineStr">
        <is>
          <t>15.00%</t>
        </is>
      </c>
    </row>
    <row r="36">
      <c r="A36" s="4" t="inlineStr">
        <is>
          <t>Cash consideration</t>
        </is>
      </c>
      <c r="C36" s="9" t="n">
        <v>3000000</v>
      </c>
    </row>
    <row r="37">
      <c r="A37" s="4" t="inlineStr">
        <is>
          <t>Paid consideration</t>
        </is>
      </c>
      <c r="J37" s="9" t="n">
        <v>500000</v>
      </c>
    </row>
    <row r="38">
      <c r="A38" s="4" t="inlineStr">
        <is>
          <t>Total Consideration payable</t>
        </is>
      </c>
      <c r="J38" s="9" t="n">
        <v>3000000</v>
      </c>
    </row>
    <row r="39">
      <c r="A39" s="4" t="inlineStr">
        <is>
          <t>Taizhoujia [Member]</t>
        </is>
      </c>
    </row>
    <row r="40">
      <c r="A40" s="3" t="inlineStr">
        <is>
          <t>Long-Term Investments (Details) [Line Items]</t>
        </is>
      </c>
    </row>
    <row r="41">
      <c r="A41" s="4" t="inlineStr">
        <is>
          <t>Percentage of acquired shareholding</t>
        </is>
      </c>
      <c r="B41" s="4" t="inlineStr">
        <is>
          <t>5.00%</t>
        </is>
      </c>
      <c r="J41" s="4" t="inlineStr">
        <is>
          <t>5.00%</t>
        </is>
      </c>
    </row>
    <row r="42">
      <c r="A42" s="4" t="inlineStr">
        <is>
          <t>Account receivables due</t>
        </is>
      </c>
      <c r="B42" s="9" t="n">
        <v>500000</v>
      </c>
      <c r="J42" s="9" t="n">
        <v>500000</v>
      </c>
    </row>
    <row r="43">
      <c r="A43" s="4" t="inlineStr">
        <is>
          <t>Yueteng [Member]</t>
        </is>
      </c>
    </row>
    <row r="44">
      <c r="A44" s="3" t="inlineStr">
        <is>
          <t>Long-Term Investments (Details) [Line Items]</t>
        </is>
      </c>
    </row>
    <row r="45">
      <c r="A45" s="4" t="inlineStr">
        <is>
          <t>Percentage of acquired shareholding</t>
        </is>
      </c>
      <c r="B45" s="4" t="inlineStr">
        <is>
          <t>5.00%</t>
        </is>
      </c>
      <c r="J45" s="4" t="inlineStr">
        <is>
          <t>5.00%</t>
        </is>
      </c>
    </row>
    <row r="46">
      <c r="A46" s="4" t="inlineStr">
        <is>
          <t>Account receivables due</t>
        </is>
      </c>
      <c r="B46" s="9" t="n">
        <v>500000</v>
      </c>
      <c r="J46" s="9" t="n">
        <v>500000</v>
      </c>
    </row>
    <row r="47">
      <c r="A47" s="4" t="inlineStr">
        <is>
          <t>Qianshier [Member]</t>
        </is>
      </c>
    </row>
    <row r="48">
      <c r="A48" s="3" t="inlineStr">
        <is>
          <t>Long-Term Investments (Details) [Line Items]</t>
        </is>
      </c>
    </row>
    <row r="49">
      <c r="A49" s="4" t="inlineStr">
        <is>
          <t>Percentage of acquired shareholding</t>
        </is>
      </c>
      <c r="L49" s="4" t="inlineStr">
        <is>
          <t>5.00%</t>
        </is>
      </c>
    </row>
    <row r="50">
      <c r="A50" s="4" t="inlineStr">
        <is>
          <t>Account receivables due</t>
        </is>
      </c>
      <c r="L50" s="9" t="n">
        <v>500000</v>
      </c>
    </row>
    <row r="51">
      <c r="A51" s="4" t="inlineStr">
        <is>
          <t>Jiazhong [Member]</t>
        </is>
      </c>
    </row>
    <row r="52">
      <c r="A52" s="3" t="inlineStr">
        <is>
          <t>Long-Term Investments (Details) [Line Items]</t>
        </is>
      </c>
    </row>
    <row r="53">
      <c r="A53" s="4" t="inlineStr">
        <is>
          <t>Percentage of acquired shareholding</t>
        </is>
      </c>
      <c r="L53" s="4" t="inlineStr">
        <is>
          <t>33.00%</t>
        </is>
      </c>
    </row>
    <row r="54">
      <c r="A54" s="4" t="inlineStr">
        <is>
          <t>Cash consideration</t>
        </is>
      </c>
      <c r="L54" s="9" t="n">
        <v>10000000</v>
      </c>
    </row>
    <row r="55">
      <c r="A55" s="4" t="inlineStr">
        <is>
          <t>Zhongfei [Member]</t>
        </is>
      </c>
    </row>
    <row r="56">
      <c r="A56" s="3" t="inlineStr">
        <is>
          <t>Long-Term Investments (Details) [Line Items]</t>
        </is>
      </c>
    </row>
    <row r="57">
      <c r="A57" s="4" t="inlineStr">
        <is>
          <t>Percentage of acquired shareholding</t>
        </is>
      </c>
      <c r="O57" s="4" t="inlineStr">
        <is>
          <t>3.00%</t>
        </is>
      </c>
    </row>
    <row r="58">
      <c r="A58" s="4" t="inlineStr">
        <is>
          <t>Account receivables due</t>
        </is>
      </c>
      <c r="O58" s="9" t="n">
        <v>3000000</v>
      </c>
    </row>
    <row r="59">
      <c r="A59" s="4" t="inlineStr">
        <is>
          <t>Cheyi [Member]</t>
        </is>
      </c>
    </row>
    <row r="60">
      <c r="A60" s="3" t="inlineStr">
        <is>
          <t>Long-Term Investments (Details) [Line Items]</t>
        </is>
      </c>
    </row>
    <row r="61">
      <c r="A61" s="4" t="inlineStr">
        <is>
          <t>Percentage of acquired shareholding</t>
        </is>
      </c>
      <c r="O61" s="4" t="inlineStr">
        <is>
          <t>0.50%</t>
        </is>
      </c>
    </row>
    <row r="62">
      <c r="A62" s="4" t="inlineStr">
        <is>
          <t>Account receivables due</t>
        </is>
      </c>
      <c r="O62" s="9" t="n">
        <v>15877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t>
        </is>
      </c>
      <c r="B1" s="2" t="inlineStr">
        <is>
          <t>Dec. 31, 2020</t>
        </is>
      </c>
      <c r="C1" s="2" t="inlineStr">
        <is>
          <t>Dec. 31, 2019</t>
        </is>
      </c>
    </row>
    <row r="2">
      <c r="A2" s="3" t="inlineStr">
        <is>
          <t>Long-Term Investments (Details) - Schedule of long-term investments [Line Items]</t>
        </is>
      </c>
    </row>
    <row r="3">
      <c r="A3" s="4" t="inlineStr">
        <is>
          <t>Total</t>
        </is>
      </c>
      <c r="B3" s="6" t="n">
        <v>3085247</v>
      </c>
      <c r="C3" s="6" t="n">
        <v>582080</v>
      </c>
    </row>
    <row r="4">
      <c r="A4" s="4" t="inlineStr">
        <is>
          <t>Shidong (Suzhou) Investment Co., Ltd. (“Suzhou Investment”) [Member]</t>
        </is>
      </c>
    </row>
    <row r="5">
      <c r="A5" s="3" t="inlineStr">
        <is>
          <t>Long-Term Investments (Details) - Schedule of long-term investments [Line Items]</t>
        </is>
      </c>
    </row>
    <row r="6">
      <c r="A6" s="4" t="inlineStr">
        <is>
          <t>Total</t>
        </is>
      </c>
      <c r="B6" s="5" t="n">
        <v>67926</v>
      </c>
      <c r="C6" s="5" t="n">
        <v>78941</v>
      </c>
    </row>
    <row r="7">
      <c r="A7" s="4" t="inlineStr">
        <is>
          <t>Shenzhen Jiazhong Creative Capital LLP ("Jiazhong") [Member]</t>
        </is>
      </c>
    </row>
    <row r="8">
      <c r="A8" s="3" t="inlineStr">
        <is>
          <t>Long-Term Investments (Details) - Schedule of long-term investments [Line Items]</t>
        </is>
      </c>
    </row>
    <row r="9">
      <c r="A9" s="4" t="inlineStr">
        <is>
          <t>Total</t>
        </is>
      </c>
      <c r="B9" s="5" t="n">
        <v>1532591</v>
      </c>
    </row>
    <row r="10">
      <c r="A10" s="4" t="inlineStr">
        <is>
          <t>Hangzhou Zhongfei Aerospace Health Management Co., Ltd. ("Zhongfei") [Member]</t>
        </is>
      </c>
    </row>
    <row r="11">
      <c r="A11" s="3" t="inlineStr">
        <is>
          <t>Long-Term Investments (Details) - Schedule of long-term investments [Line Items]</t>
        </is>
      </c>
    </row>
    <row r="12">
      <c r="A12" s="4" t="inlineStr">
        <is>
          <t>Total</t>
        </is>
      </c>
      <c r="B12" s="5" t="n">
        <v>459774</v>
      </c>
    </row>
    <row r="13">
      <c r="A13" s="4" t="inlineStr">
        <is>
          <t>Shanghai Zhongren Yinzhirun Investment Management Partnership (“Yinzhirun”) [Member]</t>
        </is>
      </c>
    </row>
    <row r="14">
      <c r="A14" s="3" t="inlineStr">
        <is>
          <t>Long-Term Investments (Details) - Schedule of long-term investments [Line Items]</t>
        </is>
      </c>
    </row>
    <row r="15">
      <c r="A15" s="4" t="inlineStr">
        <is>
          <t>Total</t>
        </is>
      </c>
      <c r="B15" s="5" t="n">
        <v>306518</v>
      </c>
      <c r="C15" s="5" t="n">
        <v>286689</v>
      </c>
    </row>
    <row r="16">
      <c r="A16" s="4" t="inlineStr">
        <is>
          <t>Jiangxi Cheyi Tongcheng Car Networking Tech Co., Ltd.("Cheyi") [Member]</t>
        </is>
      </c>
    </row>
    <row r="17">
      <c r="A17" s="3" t="inlineStr">
        <is>
          <t>Long-Term Investments (Details) - Schedule of long-term investments [Line Items]</t>
        </is>
      </c>
    </row>
    <row r="18">
      <c r="A18" s="4" t="inlineStr">
        <is>
          <t>Total</t>
        </is>
      </c>
      <c r="B18" s="5" t="n">
        <v>243332</v>
      </c>
    </row>
    <row r="19">
      <c r="A19" s="4" t="inlineStr">
        <is>
          <t>Chengdu Zhongfuze Management LLP(“Zhongfuze”) [Member]</t>
        </is>
      </c>
    </row>
    <row r="20">
      <c r="A20" s="3" t="inlineStr">
        <is>
          <t>Long-Term Investments (Details) - Schedule of long-term investments [Line Items]</t>
        </is>
      </c>
    </row>
    <row r="21">
      <c r="A21" s="4" t="inlineStr">
        <is>
          <t>Total</t>
        </is>
      </c>
      <c r="B21" s="5" t="n">
        <v>76630</v>
      </c>
      <c r="C21" s="5" t="n">
        <v>71672</v>
      </c>
    </row>
    <row r="22">
      <c r="A22" s="4" t="inlineStr">
        <is>
          <t>Shanghai Outu Home Furnishings Co., Ltd. (“Outu”) [Member]</t>
        </is>
      </c>
    </row>
    <row r="23">
      <c r="A23" s="3" t="inlineStr">
        <is>
          <t>Long-Term Investments (Details) - Schedule of long-term investments [Line Items]</t>
        </is>
      </c>
    </row>
    <row r="24">
      <c r="A24" s="4" t="inlineStr">
        <is>
          <t>Total</t>
        </is>
      </c>
      <c r="B24" s="5" t="n">
        <v>76630</v>
      </c>
      <c r="C24" s="5" t="n">
        <v>71672</v>
      </c>
    </row>
    <row r="25">
      <c r="A25" s="4" t="inlineStr">
        <is>
          <t>Zhejiang Qianshier Household Co., Ltd.("Qianshier") [Member]</t>
        </is>
      </c>
    </row>
    <row r="26">
      <c r="A26" s="3" t="inlineStr">
        <is>
          <t>Long-Term Investments (Details) - Schedule of long-term investments [Line Items]</t>
        </is>
      </c>
    </row>
    <row r="27">
      <c r="A27" s="4" t="inlineStr">
        <is>
          <t>Total</t>
        </is>
      </c>
      <c r="B27" s="5" t="n">
        <v>76630</v>
      </c>
    </row>
    <row r="28">
      <c r="A28" s="4" t="inlineStr">
        <is>
          <t>Taizhoujia Menkou Auto Greengrocer’s Delivery Technology Co., Ltd. (“Taizhoujia”) [Member]</t>
        </is>
      </c>
    </row>
    <row r="29">
      <c r="A29" s="3" t="inlineStr">
        <is>
          <t>Long-Term Investments (Details) - Schedule of long-term investments [Line Items]</t>
        </is>
      </c>
    </row>
    <row r="30">
      <c r="A30" s="4" t="inlineStr">
        <is>
          <t>Total</t>
        </is>
      </c>
      <c r="B30" s="5" t="n">
        <v>76630</v>
      </c>
      <c r="C30" s="4" t="inlineStr">
        <is>
          <t xml:space="preserve"> </t>
        </is>
      </c>
    </row>
    <row r="31">
      <c r="A31" s="4" t="inlineStr">
        <is>
          <t>Zhejiang Yueteng Information Technology Co., Ltd. (“Yueteng”) [Member]</t>
        </is>
      </c>
    </row>
    <row r="32">
      <c r="A32" s="3" t="inlineStr">
        <is>
          <t>Long-Term Investments (Details) - Schedule of long-term investments [Line Items]</t>
        </is>
      </c>
    </row>
    <row r="33">
      <c r="A33" s="4" t="inlineStr">
        <is>
          <t>Total</t>
        </is>
      </c>
      <c r="B33" s="5" t="n">
        <v>76630</v>
      </c>
      <c r="C33" s="4" t="inlineStr">
        <is>
          <t xml:space="preserve"> </t>
        </is>
      </c>
    </row>
    <row r="34">
      <c r="A34" s="4" t="inlineStr">
        <is>
          <t>Shidong Funeng(Ruzhou) Industry Development Co., Ltd.( “Funeng”) [Member]</t>
        </is>
      </c>
    </row>
    <row r="35">
      <c r="A35" s="3" t="inlineStr">
        <is>
          <t>Long-Term Investments (Details) - Schedule of long-term investments [Line Items]</t>
        </is>
      </c>
    </row>
    <row r="36">
      <c r="A36" s="4" t="inlineStr">
        <is>
          <t>Total</t>
        </is>
      </c>
      <c r="B36" s="5" t="n">
        <v>41380</v>
      </c>
      <c r="C36" s="5" t="n">
        <v>38703</v>
      </c>
    </row>
    <row r="37">
      <c r="A37" s="4" t="inlineStr">
        <is>
          <t>Dongguan Zhiduocheng Car Service Co., Ltd. (“Car Service”) [Member]</t>
        </is>
      </c>
    </row>
    <row r="38">
      <c r="A38" s="3" t="inlineStr">
        <is>
          <t>Long-Term Investments (Details) - Schedule of long-term investments [Line Items]</t>
        </is>
      </c>
    </row>
    <row r="39">
      <c r="A39" s="4" t="inlineStr">
        <is>
          <t>Total</t>
        </is>
      </c>
      <c r="B39" s="5" t="n">
        <v>27587</v>
      </c>
      <c r="C39" s="5" t="n">
        <v>12901</v>
      </c>
    </row>
    <row r="40">
      <c r="A40" s="4" t="inlineStr">
        <is>
          <t>Beijing Yunshang E-commerce Co., Ltd. (“Yunshang E-commerce”) [Member]</t>
        </is>
      </c>
    </row>
    <row r="41">
      <c r="A41" s="3" t="inlineStr">
        <is>
          <t>Long-Term Investments (Details) - Schedule of long-term investments [Line Items]</t>
        </is>
      </c>
    </row>
    <row r="42">
      <c r="A42" s="4" t="inlineStr">
        <is>
          <t>Total</t>
        </is>
      </c>
      <c r="B42" s="6" t="n">
        <v>22989</v>
      </c>
      <c r="C42" s="6" t="n">
        <v>21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6" customWidth="1" min="2" max="2"/>
  </cols>
  <sheetData>
    <row r="1">
      <c r="A1" s="1" t="inlineStr">
        <is>
          <t>Leases (Details)</t>
        </is>
      </c>
      <c r="B1" s="2" t="inlineStr">
        <is>
          <t>Dec. 31, 2020</t>
        </is>
      </c>
    </row>
    <row r="2">
      <c r="A2" s="3" t="inlineStr">
        <is>
          <t>Leases (Details) [Line Items]</t>
        </is>
      </c>
    </row>
    <row r="3">
      <c r="A3" s="4" t="inlineStr">
        <is>
          <t>Leases with an initial term</t>
        </is>
      </c>
      <c r="B3" s="4" t="inlineStr">
        <is>
          <t>12 months</t>
        </is>
      </c>
    </row>
    <row r="4">
      <c r="A4" s="4" t="inlineStr">
        <is>
          <t>Land Related [Member]</t>
        </is>
      </c>
    </row>
    <row r="5">
      <c r="A5" s="3" t="inlineStr">
        <is>
          <t>Leases (Details) [Line Items]</t>
        </is>
      </c>
    </row>
    <row r="6">
      <c r="A6" s="4" t="inlineStr">
        <is>
          <t>Weighted average discount rate</t>
        </is>
      </c>
      <c r="B6" s="4" t="inlineStr">
        <is>
          <t>4.75%</t>
        </is>
      </c>
    </row>
    <row r="7">
      <c r="A7" s="4" t="inlineStr">
        <is>
          <t>Equipment [Member]</t>
        </is>
      </c>
    </row>
    <row r="8">
      <c r="A8" s="3" t="inlineStr">
        <is>
          <t>Leases (Details) [Line Items]</t>
        </is>
      </c>
    </row>
    <row r="9">
      <c r="A9" s="4" t="inlineStr">
        <is>
          <t>Weighted average remaining lease terms</t>
        </is>
      </c>
      <c r="B9" s="4" t="inlineStr">
        <is>
          <t>1 year 127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Details) - Schedule of the components of lease expense - USD ($)</t>
        </is>
      </c>
      <c r="B1" s="2" t="inlineStr">
        <is>
          <t>12 Months Ended</t>
        </is>
      </c>
    </row>
    <row r="2">
      <c r="B2" s="2" t="inlineStr">
        <is>
          <t>Dec. 31, 2020</t>
        </is>
      </c>
      <c r="C2" s="2" t="inlineStr">
        <is>
          <t>Dec. 31, 2019</t>
        </is>
      </c>
    </row>
    <row r="3">
      <c r="A3" s="3" t="inlineStr">
        <is>
          <t>Lease Costs</t>
        </is>
      </c>
    </row>
    <row r="4">
      <c r="A4" s="4" t="inlineStr">
        <is>
          <t>Total lease expenses</t>
        </is>
      </c>
      <c r="B4" s="6" t="n">
        <v>352645</v>
      </c>
      <c r="C4" s="6" t="n">
        <v>379355</v>
      </c>
    </row>
    <row r="5">
      <c r="A5" s="4" t="inlineStr">
        <is>
          <t>General and administrative expenses [Member]</t>
        </is>
      </c>
    </row>
    <row r="6">
      <c r="A6" s="3" t="inlineStr">
        <is>
          <t>Lease Costs</t>
        </is>
      </c>
    </row>
    <row r="7">
      <c r="A7" s="4" t="inlineStr">
        <is>
          <t>Operating lease expense</t>
        </is>
      </c>
      <c r="B7" s="6" t="n">
        <v>352645</v>
      </c>
      <c r="C7" s="6" t="n">
        <v>3793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lease liabilities under the non-cancelable operating leases</t>
        </is>
      </c>
      <c r="B1" s="2" t="inlineStr">
        <is>
          <t>Dec. 31, 2020USD ($)</t>
        </is>
      </c>
    </row>
    <row r="2">
      <c r="A2" s="3" t="inlineStr">
        <is>
          <t>Schedule of maturity of lease liabilities under the non-cancelable operating leases [Abstract]</t>
        </is>
      </c>
    </row>
    <row r="3">
      <c r="A3" s="4" t="inlineStr">
        <is>
          <t>2021</t>
        </is>
      </c>
      <c r="B3" s="6" t="n">
        <v>68507</v>
      </c>
    </row>
    <row r="4">
      <c r="A4" s="4" t="inlineStr">
        <is>
          <t>Total lease payments</t>
        </is>
      </c>
      <c r="B4" s="5" t="n">
        <v>68507</v>
      </c>
    </row>
    <row r="5">
      <c r="A5" s="4" t="inlineStr">
        <is>
          <t>Less: interest</t>
        </is>
      </c>
      <c r="B5" s="5" t="n">
        <v>2010</v>
      </c>
    </row>
    <row r="6">
      <c r="A6" s="4" t="inlineStr">
        <is>
          <t>Present value of lease liabilities</t>
        </is>
      </c>
      <c r="B6" s="6" t="n">
        <v>664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Dec. 31, 2020</t>
        </is>
      </c>
      <c r="C1" s="2" t="inlineStr">
        <is>
          <t>Dec. 31, 2019</t>
        </is>
      </c>
    </row>
    <row r="2">
      <c r="A2" s="3" t="inlineStr">
        <is>
          <t>Schedule of accounts payable [Abstract]</t>
        </is>
      </c>
    </row>
    <row r="3">
      <c r="A3" s="4" t="inlineStr">
        <is>
          <t>Payable for purchase of intangible assets</t>
        </is>
      </c>
      <c r="C3" s="6" t="n">
        <v>2704614</v>
      </c>
    </row>
    <row r="4">
      <c r="A4" s="4" t="inlineStr">
        <is>
          <t>Payable for service costs</t>
        </is>
      </c>
      <c r="B4" s="6" t="n">
        <v>33697</v>
      </c>
      <c r="C4" s="5" t="n">
        <v>110048</v>
      </c>
    </row>
    <row r="5">
      <c r="A5" s="4" t="inlineStr">
        <is>
          <t>Total</t>
        </is>
      </c>
      <c r="B5" s="6" t="n">
        <v>33697</v>
      </c>
      <c r="C5" s="6" t="n">
        <v>28146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Details) - Schedule of deferred revenue - USD ($)</t>
        </is>
      </c>
      <c r="B1" s="2" t="inlineStr">
        <is>
          <t>12 Months Ended</t>
        </is>
      </c>
    </row>
    <row r="2">
      <c r="B2" s="2" t="inlineStr">
        <is>
          <t>Dec. 31, 2020</t>
        </is>
      </c>
      <c r="C2" s="2" t="inlineStr">
        <is>
          <t>Dec. 31, 2019</t>
        </is>
      </c>
    </row>
    <row r="3">
      <c r="A3" s="3" t="inlineStr">
        <is>
          <t>Schedule of deferred revenue [Abstract]</t>
        </is>
      </c>
    </row>
    <row r="4">
      <c r="A4" s="4" t="inlineStr">
        <is>
          <t>Advance from member services</t>
        </is>
      </c>
      <c r="B4" s="6" t="n">
        <v>231182</v>
      </c>
      <c r="C4" s="6" t="n">
        <v>579935</v>
      </c>
    </row>
    <row r="5">
      <c r="A5" s="4" t="inlineStr">
        <is>
          <t>Advance from enterprise services</t>
        </is>
      </c>
      <c r="B5" s="5" t="n">
        <v>19127</v>
      </c>
      <c r="C5" s="5" t="n">
        <v>3585</v>
      </c>
    </row>
    <row r="6">
      <c r="A6" s="4" t="inlineStr">
        <is>
          <t>Total</t>
        </is>
      </c>
      <c r="B6" s="6" t="n">
        <v>250309</v>
      </c>
      <c r="C6" s="6" t="n">
        <v>5835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components of accrued expenses and other current liabilities - USD ($)</t>
        </is>
      </c>
      <c r="B1" s="2" t="inlineStr">
        <is>
          <t>12 Months Ended</t>
        </is>
      </c>
    </row>
    <row r="2">
      <c r="B2" s="2" t="inlineStr">
        <is>
          <t>Dec. 31, 2020</t>
        </is>
      </c>
      <c r="C2" s="2" t="inlineStr">
        <is>
          <t>Dec. 31, 2019</t>
        </is>
      </c>
    </row>
    <row r="3">
      <c r="A3" s="3" t="inlineStr">
        <is>
          <t>Schedule of components of accrued expenses and other current liabilities [Abstract]</t>
        </is>
      </c>
    </row>
    <row r="4">
      <c r="A4" s="4" t="inlineStr">
        <is>
          <t>VAT payable</t>
        </is>
      </c>
      <c r="B4" s="6" t="n">
        <v>472926</v>
      </c>
      <c r="C4" s="6" t="n">
        <v>866121</v>
      </c>
    </row>
    <row r="5">
      <c r="A5" s="4" t="inlineStr">
        <is>
          <t>Accrued payroll and welfare</t>
        </is>
      </c>
      <c r="B5" s="5" t="n">
        <v>25927</v>
      </c>
      <c r="C5" s="5" t="n">
        <v>78409</v>
      </c>
    </row>
    <row r="6">
      <c r="A6" s="4" t="inlineStr">
        <is>
          <t>Refundable deposits</t>
        </is>
      </c>
      <c r="B6" s="4" t="inlineStr">
        <is>
          <t xml:space="preserve"> </t>
        </is>
      </c>
      <c r="C6" s="5" t="n">
        <v>289556</v>
      </c>
    </row>
    <row r="7">
      <c r="A7" s="4" t="inlineStr">
        <is>
          <t>Accrued expenses</t>
        </is>
      </c>
      <c r="B7" s="4" t="inlineStr">
        <is>
          <t xml:space="preserve"> </t>
        </is>
      </c>
      <c r="C7" s="5" t="n">
        <v>24259</v>
      </c>
    </row>
    <row r="8">
      <c r="A8" s="4" t="inlineStr">
        <is>
          <t>Others</t>
        </is>
      </c>
      <c r="B8" s="5" t="n">
        <v>30331</v>
      </c>
      <c r="C8" s="5" t="n">
        <v>79728</v>
      </c>
    </row>
    <row r="9">
      <c r="A9" s="4" t="inlineStr">
        <is>
          <t>Total</t>
        </is>
      </c>
      <c r="B9" s="6" t="n">
        <v>529184</v>
      </c>
      <c r="C9" s="6" t="n">
        <v>13380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s>
  <sheetData>
    <row r="1">
      <c r="A1" s="1" t="inlineStr">
        <is>
          <t>Taxes (Details) - USD ($)</t>
        </is>
      </c>
      <c r="B1" s="2" t="inlineStr">
        <is>
          <t>1 Months Ended</t>
        </is>
      </c>
      <c r="C1" s="2" t="inlineStr">
        <is>
          <t>12 Months Ended</t>
        </is>
      </c>
    </row>
    <row r="2">
      <c r="B2" s="2" t="inlineStr">
        <is>
          <t>Jan. 17, 2019</t>
        </is>
      </c>
      <c r="C2" s="2" t="inlineStr">
        <is>
          <t>Dec. 31, 2020</t>
        </is>
      </c>
      <c r="D2" s="2" t="inlineStr">
        <is>
          <t>Dec. 31, 2019</t>
        </is>
      </c>
      <c r="E2" s="2" t="inlineStr">
        <is>
          <t>Dec. 31, 2018</t>
        </is>
      </c>
    </row>
    <row r="3">
      <c r="A3" s="3" t="inlineStr">
        <is>
          <t>Taxes (Details) [Line Items]</t>
        </is>
      </c>
    </row>
    <row r="4">
      <c r="A4" s="4" t="inlineStr">
        <is>
          <t>Description of income tax</t>
        </is>
      </c>
      <c r="C4" s="4" t="inlineStr">
        <is>
          <t>The applicable VAT rate is 6% for general taxpayers and 3% for small-scale taxpayer.</t>
        </is>
      </c>
    </row>
    <row r="5">
      <c r="A5" s="4" t="inlineStr">
        <is>
          <t>Statutory income tax rate, percentage</t>
        </is>
      </c>
      <c r="C5" s="4" t="inlineStr">
        <is>
          <t>5.00%</t>
        </is>
      </c>
    </row>
    <row r="6">
      <c r="A6" s="4" t="inlineStr">
        <is>
          <t>Preferential tax rate</t>
        </is>
      </c>
      <c r="C6" s="4" t="inlineStr">
        <is>
          <t>15.00%</t>
        </is>
      </c>
    </row>
    <row r="7">
      <c r="A7" s="4" t="inlineStr">
        <is>
          <t>Description of income tax law</t>
        </is>
      </c>
      <c r="C7" s="4" t="inlineStr">
        <is>
          <t>Therefore, SDH is eligible to enjoy a preferential tax rate of 15% from 2017 to 2023 to the extent it has taxable income under the EIT Law.</t>
        </is>
      </c>
    </row>
    <row r="8">
      <c r="A8" s="4" t="inlineStr">
        <is>
          <t>Income tax rate policy, description</t>
        </is>
      </c>
      <c r="B8" s="4" t="inlineStr">
        <is>
          <t>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 1,000,000), approximately US$153,259, their income is reduced by 25% to the taxable income, and enterprise income tax is paid at 20% tax rate, which is essentially resulting in a favorable income tax rate of 5%. While the portion of annual taxable income exceeding RMB1,000,000, approximately US$144,959, but not more than RMB3,000,000, approximately US$459,777, which is essentially resulting in a favorable income tax rate of 10%.</t>
        </is>
      </c>
    </row>
    <row r="9">
      <c r="A9" s="4" t="inlineStr">
        <is>
          <t>PRC EIT rate</t>
        </is>
      </c>
      <c r="C9" s="4" t="inlineStr">
        <is>
          <t>25.00%</t>
        </is>
      </c>
      <c r="D9" s="4" t="inlineStr">
        <is>
          <t>25.00%</t>
        </is>
      </c>
      <c r="E9" s="4" t="inlineStr">
        <is>
          <t>25.00%</t>
        </is>
      </c>
    </row>
    <row r="10">
      <c r="A10" s="4" t="inlineStr">
        <is>
          <t>Tax saving as preferential tax rate</t>
        </is>
      </c>
      <c r="C10" s="6" t="n">
        <v>627764</v>
      </c>
      <c r="D10" s="6" t="n">
        <v>1072447</v>
      </c>
      <c r="E10" s="6" t="n">
        <v>972088</v>
      </c>
    </row>
    <row r="11">
      <c r="A11" s="4" t="inlineStr">
        <is>
          <t>Preferential tax rate per share (in Dollars per share)</t>
        </is>
      </c>
      <c r="C11" s="8" t="n">
        <v>0.04</v>
      </c>
      <c r="D11" s="8" t="n">
        <v>0.06</v>
      </c>
      <c r="E11" s="8" t="n">
        <v>0.06</v>
      </c>
    </row>
    <row r="12">
      <c r="A12" s="4" t="inlineStr">
        <is>
          <t>Accumulated operating loss</t>
        </is>
      </c>
      <c r="C12" s="6" t="n">
        <v>1106920</v>
      </c>
      <c r="D12" s="6" t="n">
        <v>746141</v>
      </c>
    </row>
    <row r="13">
      <c r="A13" s="4" t="inlineStr">
        <is>
          <t>Hong Kong [Member]</t>
        </is>
      </c>
    </row>
    <row r="14">
      <c r="A14" s="3" t="inlineStr">
        <is>
          <t>Taxes (Details) [Line Items]</t>
        </is>
      </c>
    </row>
    <row r="15">
      <c r="A15" s="4" t="inlineStr">
        <is>
          <t>Rate of income tax, description</t>
        </is>
      </c>
      <c r="C15" s="4" t="inlineStr">
        <is>
          <t>From year of assessment of 2019/2020 onwards, Hong Kong profit tax rates are 8.25% on assessable profits up to HK$2,000,000, and 16.5% on any part of assessable profits over HK$2,000,000.</t>
        </is>
      </c>
    </row>
    <row r="16">
      <c r="A16" s="4" t="inlineStr">
        <is>
          <t>China [Member]</t>
        </is>
      </c>
    </row>
    <row r="17">
      <c r="A17" s="3" t="inlineStr">
        <is>
          <t>Taxes (Details) [Line Items]</t>
        </is>
      </c>
    </row>
    <row r="18">
      <c r="A18" s="4" t="inlineStr">
        <is>
          <t>Statutory income tax rate, percentage</t>
        </is>
      </c>
      <c r="C18" s="4" t="inlineStr">
        <is>
          <t>25.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Details) - Schedule of income tax provision - USD ($)</t>
        </is>
      </c>
      <c r="B1" s="2" t="inlineStr">
        <is>
          <t>12 Months Ended</t>
        </is>
      </c>
    </row>
    <row r="2">
      <c r="B2" s="2" t="inlineStr">
        <is>
          <t>Dec. 31, 2020</t>
        </is>
      </c>
      <c r="C2" s="2" t="inlineStr">
        <is>
          <t>Dec. 31, 2019</t>
        </is>
      </c>
      <c r="D2" s="2" t="inlineStr">
        <is>
          <t>Dec. 31, 2018</t>
        </is>
      </c>
    </row>
    <row r="3">
      <c r="A3" s="3" t="inlineStr">
        <is>
          <t>Taxes (Details) - Schedule of income tax provision [Line Items]</t>
        </is>
      </c>
    </row>
    <row r="4">
      <c r="A4" s="4" t="inlineStr">
        <is>
          <t>Total</t>
        </is>
      </c>
      <c r="B4" s="6" t="n">
        <v>3054983</v>
      </c>
      <c r="C4" s="6" t="n">
        <v>1589101</v>
      </c>
      <c r="D4" s="6" t="n">
        <v>1158465</v>
      </c>
    </row>
    <row r="5">
      <c r="A5" s="4" t="inlineStr">
        <is>
          <t>Cayman Islands [Member]</t>
        </is>
      </c>
    </row>
    <row r="6">
      <c r="A6" s="3" t="inlineStr">
        <is>
          <t>Taxes (Details) - Schedule of income tax provision [Line Items]</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BVI [Member]</t>
        </is>
      </c>
    </row>
    <row r="10">
      <c r="A10" s="3" t="inlineStr">
        <is>
          <t>Taxes (Details) - Schedule of income tax provision [Line Items]</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Hong Kong [Member]</t>
        </is>
      </c>
    </row>
    <row r="14">
      <c r="A14" s="3" t="inlineStr">
        <is>
          <t>Taxes (Details) - Schedule of income tax provision [Line Items]</t>
        </is>
      </c>
    </row>
    <row r="15">
      <c r="A15" s="4" t="inlineStr">
        <is>
          <t>Current</t>
        </is>
      </c>
      <c r="B15" s="4" t="inlineStr">
        <is>
          <t xml:space="preserve"> </t>
        </is>
      </c>
      <c r="C15" s="4" t="inlineStr">
        <is>
          <t xml:space="preserve"> </t>
        </is>
      </c>
    </row>
    <row r="16">
      <c r="A16" s="4" t="inlineStr">
        <is>
          <t>Deferred</t>
        </is>
      </c>
      <c r="B16" s="4" t="inlineStr">
        <is>
          <t xml:space="preserve"> </t>
        </is>
      </c>
      <c r="C16" s="4" t="inlineStr">
        <is>
          <t xml:space="preserve"> </t>
        </is>
      </c>
    </row>
    <row r="17">
      <c r="A17" s="4" t="inlineStr">
        <is>
          <t>China [Member]</t>
        </is>
      </c>
    </row>
    <row r="18">
      <c r="A18" s="3" t="inlineStr">
        <is>
          <t>Taxes (Details) - Schedule of income tax provision [Line Items]</t>
        </is>
      </c>
    </row>
    <row r="19">
      <c r="A19" s="4" t="inlineStr">
        <is>
          <t>Current</t>
        </is>
      </c>
      <c r="B19" s="5" t="n">
        <v>3367763</v>
      </c>
      <c r="C19" s="5" t="n">
        <v>1790739</v>
      </c>
      <c r="D19" s="5" t="n">
        <v>993144</v>
      </c>
    </row>
    <row r="20">
      <c r="A20" s="4" t="inlineStr">
        <is>
          <t>Deferred</t>
        </is>
      </c>
      <c r="B20" s="6" t="n">
        <v>-312780</v>
      </c>
      <c r="C20" s="6" t="n">
        <v>-201638</v>
      </c>
      <c r="D20" s="6" t="n">
        <v>1653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Accounting Policies [Abstract]</t>
        </is>
      </c>
    </row>
    <row r="4">
      <c r="A4" s="4" t="inlineStr">
        <is>
          <t>ORGANIZATION AND BUSINESS DESCRIPTION</t>
        </is>
      </c>
      <c r="B4" s="4" t="inlineStr">
        <is>
          <t>NOTE 1 – ORGANIZATION AND BUSINESS DESCRIPTION Global Internet of People,
Inc. (“GIOP”) is a limited liability company established under the laws of the Cayman Islands on February 22, 2019. It
is a holding company with no business operation. On March 22, 2019, GIOP
incorporated Global Mentor Board Information Technology Limited (“GMB HK”), a limited liability company formed in accordance
with laws and regulations of Hong Kong. GMB HK is currently not engaging in any active business and merely acting as a holding company
of Beijing Mentor Board Union Information Technology Co, Ltd. (“GIOP BJ” or “WFOE”). GIOP BJ or WFOE was
incorporated by GMB HK as a Foreign Enterprise in China on June 3, 2019. Global Mentor Board (Beijing)
Information Technology Co., Ltd. (“SDH”) is a limited liability company incorporated on December 5, 2014 under the
laws of China. In 2017 and 2018, SDH established several subsidiaries in China, including Global Mentor Board (Hangzhou) Technology Co.,
Ltd. (“GMB (Hangzhou)”), Global Mentor Board (Shanghai) Enterprise Management Consulting Co., Ltd. (“GMB Consulting”),
Linking (Shanghai) Network Technology Co., Ltd. (“GMB Linking”), Shanghai Voice of Seedling Cultural Media Co., Ltd. (“GMB
Culture”), which has a majority owned subsidiary Mentor Board Voice of Seedling(Shanghai) Cultural Technology Co., Ltd. (“GMB
Technology”), Shidong (Beijing) Information Technology Co., Ltd. (“GMB (Beijing)”) and its majority owned subsidiary
Zibo Shidong Digital Technology Co., Ltd. (“GMB Zibo”). SDH and its subsidiaries are primarily engaged in providing peer-to-peer
knowledge sharing and enterprise services to clients in the PRC. As described below, GIOP,
through a restructuring which is accounted for as a reorganization of entities under common control (the “Reorganization”),
became the ultimate parent entity of its subsidiaries and its variable interest entity (“VIE”), SDH. Accordingly, GIOP consolidates
SDH’s operations, assets and liabilities. GIOP, its subsidiaries, VIE and VIE’s subsidiaries, are collectively hereinafter
referred as the “Company”. Reorganization In anticipation of an initial public offering
(“IPO”) of its equity securities, GIOP undertook the following Reorganization: On June 10, 2019, GIOP BJ or WFOE entered into
a series of contractual arrangements with the owners of SDH. These agreements include an Exclusive Technical and Consulting Service Agreement,
an Exclusive Service Agreement, an Exclusive Option Agreement and Powers of Attorney (collectively “VIE Agreements”). Pursuant
to the above VIE Agreements, WFOE has the exclusive right to provide SDH with comprehensive technical support, consulting services and
other services in relation to the Principal Business during the term of this Agreement. All the above contractual arrangements obligate
WFOE to absorb a majority of the risk of loss from business activities of SDH and entitle WFOE to receive a majority of their residual
returns. In essence, WFOE has gained effective control over SDH. Therefore, SDH should be considered as a VIE under the Statement of Financial
Accounting Standards Board (“FASB”) Accounting Standards Codification (“ASC”) 810 “Consolidation”. GIOP together with its wholly-owned subsidiary
GMB HK and WFOE and its VIE and VIE’s subsidiaries were effectively controlled by the same shareholders before and after the reorganization
and therefore the Reorganization is considered under common control. The consolidation of the Company has been accounted for at historical
cost and prepared on the basis as if the Reorganization had become effective as of the beginning of the first period presented in the
consolidated financial statements. The consolidated financial statements reflect
the activities of GIOP and each of the following entities:
Name Date of Place of Percentage of Principal Activities
Wholly owned subsidiaries
Global Mentor Board March 22, HK 100 % Holding company of WFOE
Beijing Mentor Board Union June 3, PRC 100 % Holding company
Variable Interest Entity (“VIE”) and subsidiaries of VIE
Global Mentor Board (Beijing) December 5, PRC VIE peer-to-peer knowledge sharing and enterprise service platform provider
Global Mentor Board (Hangzhou) November 1, 2017 PRC 100 % Consulting, training and tailored services provider
Global Mentor Board (Shanghai) June 30, PRC 51 % Consulting services provider
Linking (Shanghai) Network December 29, 2017 PRC 51 % network technology development services and technical consulting services provider
Shanghai Voice of Seedling June 22, PRC 51 % cultural and artistic exchanges and planning, conference services provider
Shidong(Beijing)Information June 19, PRC 51 % information technology services provider
Mentor Board Voice of Seeding (Shanghai) August 29, PRC 51 % Technical services provider
Shidong Zibo Digital Technology Co., Ltd. (“GMB Zibo”) October 16, 2020 PRC 100 % Technical services provider The VIE contractual arrangements Neither the Company nor the Company’s subsidiaries
own any equity interest in SDH. Instead, The Company controls and receives the economic benefits of SDH’s business operation through
a series of contractual arrangements. WFOE, SDH and its shareholders entered into a series of contractual arrangements, also known as
VIE Agreements, in June 2019. The VIE agreements are designed to provide WFOE with the power, rights and obligations equivalent in all
material respects to those it would possess as the sole equity holder of SDH, including absolute control rights and the rights to the
assets, property and revenue of SDH. Each of the VIE Agreements is described in detail
below: Exclusive Technical and Consulting Services
Agreement Pursuant to the Exclusive Technical and Consulting
Services Agreement between SDH and WFOE (the “Exclusive Service Agreement”), WFOE provides SDH with technical support, consulting
services, business support and other management services relating to its day-to-day business operations and management, on an exclusive
basis, utilizing its advantages in technology, human resources, and information. For services rendered to SDH by WFOE under the Exclusive
Service Agreement, WFOE is entitled to collect a service fee approximately equal to SDH’s earnings before corporate income tax,
i.e., SDH’s revenue after deduction of operating costs, expenses and other taxes, subject to adjustment based on services rendered
and SDH’s operation needs. This agreement became effective on June 10, 2019
and will remain effective unless otherwise terminated as required by laws or regulations, or by relevant governmental or regulatory authorities
otherwise terminated earlier in accordance with the provisions of this agreement or relevant agreements separately executed between the
parties. Nevertheless, this agreement shall be terminated after all the equity interest in SDH held by its shareholders and/or all the
assets of SDH have been legally transferred to WFOE and/or its designee in accordance with the Exclusive Option Agreement. The CEO of WFOE, Mr. Haiping Hu, is
currently managing SDH pursuant to the terms of the Exclusive Service Agreement. The Exclusive Service Agreement does not prohibit
related party transactions. The Company’s audit committee will review and approve in advance any future related party
transactions, including transactions involving WFOE or SDH. Equity Pledge Agreement Under the Equity Pledge Agreement between WFOE,
and shareholders of SDH, together holding 100% of the shares of SDH (“SDH Shareholders”), the SDH Shareholders pledged all
of their equity interests in SDH to WFOE to guarantee the performance of SDH’s obligations under the Exclusive Service Agreement.
Under the terms of the Equity Pledge Agreement, in the event that SDH or the SDH Shareholders breach their respective contractual obligations
under the Exclusive Service Agreement, WFOE, as pledgee, will be entitled to certain rights, including, but not limited to, the right
to collect dividends generated by the pledged equity interests. The SDH Shareholders also agreed that upon occurrence of any event of
default, as set forth in the Equity Pledge Agreement, WFOE is entitled to dispose of the pledged equity interests in accordance with applicable
PRC laws. The SDH Shareholders further agreed not to dispose of the pledged equity interests or take any actions that would prejudice
WFOE’s interests without the prior written consent of WFOE. The Equity Pledge Agreement is effective until:
(1) the secured debt in the scope of pledge is cleared off; and (2) Pledgers transfer all the pledged equity interests to Pledgees according
to the Equity Pledge Agreement, or other entity or individual designated by it. The purposes of the Equity Pledge Agreement are
to (1) guarantee the performance of SDH’s obligations under the Exclusive Service Agreement; (2) make sure the SDH Shareholders
do not transfer or assign the pledged equity interests, or create or allow any encumbrance that would prejudice WFOE’s interests
without WFOE’s prior written consent. In the event SDH breaches its contractual obligations under the Exclusive Service Agreement,
WFOE will be entitled to dispose of the pledged equity interests. Exclusive Option Agreement Under the Exclusive Option Agreement, the SDH
Shareholders irrevocably granted WFOE (or its designee) an exclusive option to purchase, to the extent permitted under PRC law, once or
at multiple times, at any time, part or all of their equity interests in SDH or the assets of SDH. The option price to be paid by WFOE
to each shareholder of SDH is RMB10 (approximately US$1.45) or the minimum amount to the extent permitted under PRC law at the time when
such transfer occurs. Under the Exclusive Option Agreement, WFOE may
at any time under any circumstances, purchase, or have its designee purchase, at its discretion, to the extent permitted under PRC law,
all or part of the SDH Shareholders’ equity interests in SDH or the assets of SDH. The Equity Pledge Agreement, together with the
Equity Pledge Agreement, the Exclusive Service Agreement, and Powers of Attorney, enable WFOE to exercise effective control over SDH. The Exclusive Option Agreement remains effective
until all the equity or assets of SDH is legally transferred under the name of WFOE and/or other entity or individual designated by it,
or unilaterally terminated by WFOE within 30-day prior written notice. Powers of Attorney Under each of the Powers of Attorney, the SDH
Shareholders authorized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SDH. The Powers of Attorney are irrevocable and continuously
valid from the date of execution of the Powers of Attorney, so long as the SDH Shareholders own the equity interests of SDH. Spousal Consent Pursuant to the Spousal Consent, each spouse of
the individual shareholders of SDH irrevocably agreed that the equity interest in SDH held by their respective spouses would be disposed
of pursuant to the Equity Interest Pledge Agreement, the Exclusive Option Agreement, and the Powers of Attorney. Each spouse of the shareholders
agreed not to assert any rights over the equity interest in SDH held by their respective spouses. In addition, in the event that any spouse
obtains any equity interest in SDH through the respective shareholder for any reason, he or she agreed to be bound by the contractual
arrangements. Risks in relation to the VIE structure GIOP believes that the contractual arrangements
with its VIE and their respective shareholders are in compliance with PRC laws and regulations and are legally enforceable. However, uncertainties
in the PRC legal system could limit the GIOP’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GIOP’s ability to conduct its wisdom sharing
and enterprise consulting business may be negatively affected if the PRC government were to carry out any of the aforementioned actions.
As a result, GIOP may not be able to consolidate its VIE in its consolidated financial statements as it may lose the ability to exert
effective control over the VIE and their respective shareholders and it may lose the ability to receive economic benefits from the VIE.
GIOP, however, does not believe such actions would result in the liquidation or dissolution of the Company, its PRC subsidiary and VIE. Total assets and liabilities presented on the
Company’s consolidated balance sheets and revenue, expense, net income presented on consolidated statement of operations and comprehensive
income as well as the cash flow from operating, investing and financing activities presented on the consolidated statement of cash flows
are substantially the financial position, operation and cash flow of the GIOP’s VIE and VIE’s subsidiaries. GIOP has not provided
any financial support to SDH for the years ended December 31, 2020 and 2019. The following financial statements of the VIE and VIE’s
subsidiaries were included in the consolidated financial statements as of December 31, 2020 and 2019 and for the year ended December 31,
2020 and 2019:
As of December 31,
2020 2019
Cash and cash equivalents $ 10,876,365 $ 9,417,214
Accounts receivable, net 12,218,473 5,279,266
Inventories 2,706,896 3,287,272
Due from related parties 167,562 -
Prepaid expenses and other current assets 2,148,563 1,593,796
Total current assets 28,117,859 19,577,548
Property and equipment, net 3,397,273 168,949
Prepayments for property - 1,204,094
Intangible assets, net 4,293,813 4,746,552
Long-term investments 3,085,247 582,080
Operating lease right-of-use assets 100,099 449,124
Deferred tax assets 602,806 254,553
Total non-current assets 11,479,238 7,405,352
Total assets $ 39,597,097 $ 26,982,900
Accounts payable 33,697 2,814,662
Deferred revenue 250,309 583,520
Income taxes payable 4,706,972 1,866,274
Operating lease liabilities, current 63,301 263,796
Accrued expenses and other current liabilities 529,184 1,338,073
Total current liabilities 5,583,463 6,866,325
Operating lease liabilities, non-current 3,196 104,785
Non-current liabilities 3,196 104,785
Total liabilities $ 5,586,659 $ 6,971,110
For the years ended
2020 2019
Total net revenue $ 23,107,340 $ 17,925,476
Net income $ 11,931,079 $ 9,396,130
For the years ended
2020 2019
Net cash provided by operating activities $ 6,769,950 $ 1,213,794
Net cash used in investing activities $ (6,137,098 ) $ (3,525,061 )
Net cash provided by financing activities $ 119,996 $ 238,128 Under the Contractual Arrangements with the consolidated
VIE, GIOP has the power to direct activities of the consolidated VIE and VIE’s subsidiaries through the WFOE, and can have assets
transferred freely out of the consolidated VIE and VIE’ subsidiaries without restrictions. Therefore, the Company considers that
there is no asset of the consolidated VIE and VIE’ subsidiaries that can only be used to settle obligations of the respective VIE
and VIE’ subsidiaries except for registered capital of VIE and VIE’ subsidiaries amounting to $4,463,857 and $4,343,861 as
of December 31, 2020 and 2019, respectively, as well as statutory reserves amounting to $2,473,797 and $1,636,414, as of December 31,
2020 and 2019, respectively. Since the consolidated VIE and VIE’ subsidiaries are incorporated as limited liability companies under
the PRC Law, the creditors of the consolidated VIE and VIE’ subsidiaries do not have recourse to the general credit of GIO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 before income taxes and the actual provision of income taxes - USD ($)</t>
        </is>
      </c>
      <c r="B1" s="2" t="inlineStr">
        <is>
          <t>12 Months Ended</t>
        </is>
      </c>
    </row>
    <row r="2">
      <c r="B2" s="2" t="inlineStr">
        <is>
          <t>Dec. 31, 2020</t>
        </is>
      </c>
      <c r="C2" s="2" t="inlineStr">
        <is>
          <t>Dec. 31, 2019</t>
        </is>
      </c>
      <c r="D2" s="2" t="inlineStr">
        <is>
          <t>Dec. 31, 2018</t>
        </is>
      </c>
    </row>
    <row r="3">
      <c r="A3" s="3" t="inlineStr">
        <is>
          <t>Schedule of income before income taxes and the actual provision of income taxes [Abstract]</t>
        </is>
      </c>
    </row>
    <row r="4">
      <c r="A4" s="4" t="inlineStr">
        <is>
          <t>Profit before income taxes</t>
        </is>
      </c>
      <c r="B4" s="6" t="n">
        <v>15012270</v>
      </c>
      <c r="C4" s="6" t="n">
        <v>10985232</v>
      </c>
      <c r="D4" s="6" t="n">
        <v>8810938</v>
      </c>
    </row>
    <row r="5">
      <c r="A5" s="4" t="inlineStr">
        <is>
          <t>PRC EIT rate</t>
        </is>
      </c>
      <c r="B5" s="4" t="inlineStr">
        <is>
          <t>25.00%</t>
        </is>
      </c>
      <c r="C5" s="4" t="inlineStr">
        <is>
          <t>25.00%</t>
        </is>
      </c>
      <c r="D5" s="4" t="inlineStr">
        <is>
          <t>25.00%</t>
        </is>
      </c>
    </row>
    <row r="6">
      <c r="A6" s="4" t="inlineStr">
        <is>
          <t>Income taxes computed at statutory EIT rate</t>
        </is>
      </c>
      <c r="B6" s="6" t="n">
        <v>3753068</v>
      </c>
      <c r="C6" s="6" t="n">
        <v>2746308</v>
      </c>
      <c r="D6" s="6" t="n">
        <v>2202734</v>
      </c>
    </row>
    <row r="7">
      <c r="A7" s="3" t="inlineStr">
        <is>
          <t>Reconciling items:</t>
        </is>
      </c>
    </row>
    <row r="8">
      <c r="A8" s="4" t="inlineStr">
        <is>
          <t>Effect of tax holiday and preferential tax rate(a)</t>
        </is>
      </c>
      <c r="B8" s="5" t="n">
        <v>-627764</v>
      </c>
      <c r="C8" s="5" t="n">
        <v>-1072447</v>
      </c>
      <c r="D8" s="5" t="n">
        <v>-972088</v>
      </c>
    </row>
    <row r="9">
      <c r="A9" s="4" t="inlineStr">
        <is>
          <t>Effect of non-deductible expense</t>
        </is>
      </c>
      <c r="B9" s="5" t="n">
        <v>5202</v>
      </c>
      <c r="C9" s="5" t="n">
        <v>4738</v>
      </c>
      <c r="D9" s="5" t="n">
        <v>2674</v>
      </c>
    </row>
    <row r="10">
      <c r="A10" s="4" t="inlineStr">
        <is>
          <t>Super deduction of qualified R&amp;D expenditures</t>
        </is>
      </c>
      <c r="B10" s="5" t="n">
        <v>-75523</v>
      </c>
      <c r="C10" s="5" t="n">
        <v>-89498</v>
      </c>
      <c r="D10" s="5" t="n">
        <v>-74855</v>
      </c>
    </row>
    <row r="11">
      <c r="A11" s="4" t="inlineStr">
        <is>
          <t>Income tax expense</t>
        </is>
      </c>
      <c r="B11" s="6" t="n">
        <v>3054983</v>
      </c>
      <c r="C11" s="6" t="n">
        <v>1589101</v>
      </c>
      <c r="D11" s="6" t="n">
        <v>1158465</v>
      </c>
    </row>
    <row r="12">
      <c r="A12" s="4" t="inlineStr">
        <is>
          <t>Effective tax rate</t>
        </is>
      </c>
      <c r="B12" s="4" t="inlineStr">
        <is>
          <t>20.35%</t>
        </is>
      </c>
      <c r="C12" s="4" t="inlineStr">
        <is>
          <t>14.47%</t>
        </is>
      </c>
      <c r="D12" s="4" t="inlineStr">
        <is>
          <t>13.1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0</t>
        </is>
      </c>
      <c r="C1" s="2" t="inlineStr">
        <is>
          <t>Dec. 31, 2019</t>
        </is>
      </c>
    </row>
    <row r="2">
      <c r="A2" s="3" t="inlineStr">
        <is>
          <t>Schedule of deferred tax assets [Abstract]</t>
        </is>
      </c>
    </row>
    <row r="3">
      <c r="A3" s="4" t="inlineStr">
        <is>
          <t>Net operating loss carry forwards</t>
        </is>
      </c>
      <c r="B3" s="6" t="n">
        <v>276730</v>
      </c>
      <c r="C3" s="6" t="n">
        <v>184458</v>
      </c>
    </row>
    <row r="4">
      <c r="A4" s="4" t="inlineStr">
        <is>
          <t>Provision for doubtful debts</t>
        </is>
      </c>
      <c r="B4" s="5" t="n">
        <v>326076</v>
      </c>
      <c r="C4" s="5" t="n">
        <v>70095</v>
      </c>
    </row>
    <row r="5">
      <c r="A5" s="4" t="inlineStr">
        <is>
          <t>Deferred tax assets, gross</t>
        </is>
      </c>
      <c r="B5" s="5" t="n">
        <v>602806</v>
      </c>
      <c r="C5" s="5" t="n">
        <v>254553</v>
      </c>
    </row>
    <row r="6">
      <c r="A6" s="4" t="inlineStr">
        <is>
          <t>Less: Valuation allowance</t>
        </is>
      </c>
      <c r="B6" s="4" t="inlineStr">
        <is>
          <t xml:space="preserve"> </t>
        </is>
      </c>
      <c r="C6" s="4" t="inlineStr">
        <is>
          <t xml:space="preserve"> </t>
        </is>
      </c>
    </row>
    <row r="7">
      <c r="A7" s="4" t="inlineStr">
        <is>
          <t>Deferred tax assets, net</t>
        </is>
      </c>
      <c r="B7" s="6" t="n">
        <v>602806</v>
      </c>
      <c r="C7" s="6" t="n">
        <v>2545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Balance and Transactions (Details) - USD ($)</t>
        </is>
      </c>
      <c r="B1" s="2" t="inlineStr">
        <is>
          <t>12 Months Ended</t>
        </is>
      </c>
    </row>
    <row r="2">
      <c r="B2" s="2" t="inlineStr">
        <is>
          <t>Dec. 31, 2020</t>
        </is>
      </c>
      <c r="C2" s="2" t="inlineStr">
        <is>
          <t>Dec. 31, 2019</t>
        </is>
      </c>
      <c r="D2" s="2" t="inlineStr">
        <is>
          <t>Dec. 31, 2018</t>
        </is>
      </c>
    </row>
    <row r="3">
      <c r="A3" s="3" t="inlineStr">
        <is>
          <t>Related Party Balance and Transactions (Details) [Line Items]</t>
        </is>
      </c>
    </row>
    <row r="4">
      <c r="A4" s="4" t="inlineStr">
        <is>
          <t>Total revenue</t>
        </is>
      </c>
      <c r="B4" s="6" t="n">
        <v>23181084</v>
      </c>
      <c r="C4" s="6" t="n">
        <v>17925476</v>
      </c>
      <c r="D4" s="6" t="n">
        <v>13538999</v>
      </c>
    </row>
    <row r="5">
      <c r="A5" s="4" t="inlineStr">
        <is>
          <t>Zhifang Marketing [Member]</t>
        </is>
      </c>
    </row>
    <row r="6">
      <c r="A6" s="3" t="inlineStr">
        <is>
          <t>Related Party Balance and Transactions (Details) [Line Items]</t>
        </is>
      </c>
    </row>
    <row r="7">
      <c r="A7" s="4" t="inlineStr">
        <is>
          <t>Total revenue</t>
        </is>
      </c>
      <c r="C7" s="5" t="n">
        <v>95181</v>
      </c>
    </row>
    <row r="8">
      <c r="A8" s="4" t="inlineStr">
        <is>
          <t>Service cost</t>
        </is>
      </c>
      <c r="C8" s="5" t="n">
        <v>291533</v>
      </c>
    </row>
    <row r="9">
      <c r="A9" s="4" t="inlineStr">
        <is>
          <t>Yihe Beijing [Member]</t>
        </is>
      </c>
    </row>
    <row r="10">
      <c r="A10" s="3" t="inlineStr">
        <is>
          <t>Related Party Balance and Transactions (Details) [Line Items]</t>
        </is>
      </c>
    </row>
    <row r="11">
      <c r="A11" s="4" t="inlineStr">
        <is>
          <t>Service cost</t>
        </is>
      </c>
      <c r="B11" s="4" t="inlineStr">
        <is>
          <t xml:space="preserve"> </t>
        </is>
      </c>
      <c r="C11" s="5" t="n">
        <v>90150</v>
      </c>
    </row>
    <row r="12">
      <c r="A12" s="4" t="inlineStr">
        <is>
          <t>Yihe Beijing [Member]</t>
        </is>
      </c>
    </row>
    <row r="13">
      <c r="A13" s="3" t="inlineStr">
        <is>
          <t>Related Party Balance and Transactions (Details) [Line Items]</t>
        </is>
      </c>
    </row>
    <row r="14">
      <c r="A14" s="4" t="inlineStr">
        <is>
          <t>Service cost</t>
        </is>
      </c>
      <c r="C14" s="4" t="inlineStr">
        <is>
          <t xml:space="preserve"> </t>
        </is>
      </c>
    </row>
    <row r="15">
      <c r="A15" s="4" t="inlineStr">
        <is>
          <t>Yihe Beijing [Member]</t>
        </is>
      </c>
    </row>
    <row r="16">
      <c r="A16" s="3" t="inlineStr">
        <is>
          <t>Related Party Balance and Transactions (Details) [Line Items]</t>
        </is>
      </c>
    </row>
    <row r="17">
      <c r="A17" s="4" t="inlineStr">
        <is>
          <t>Shareholder equity, percentage</t>
        </is>
      </c>
      <c r="B17" s="4" t="inlineStr">
        <is>
          <t>40.00%</t>
        </is>
      </c>
    </row>
    <row r="18">
      <c r="A18" s="4" t="inlineStr">
        <is>
          <t>Service cost</t>
        </is>
      </c>
      <c r="B18" s="6" t="n">
        <v>69134</v>
      </c>
    </row>
    <row r="19">
      <c r="A19" s="4" t="inlineStr">
        <is>
          <t>Zhifang Marketing [Member]</t>
        </is>
      </c>
    </row>
    <row r="20">
      <c r="A20" s="3" t="inlineStr">
        <is>
          <t>Related Party Balance and Transactions (Details) [Line Items]</t>
        </is>
      </c>
    </row>
    <row r="21">
      <c r="A21" s="4" t="inlineStr">
        <is>
          <t>Shareholder equity, percentage</t>
        </is>
      </c>
      <c r="B21" s="4" t="inlineStr">
        <is>
          <t>49.00%</t>
        </is>
      </c>
    </row>
    <row r="22">
      <c r="A22" s="4" t="inlineStr">
        <is>
          <t>Total revenue</t>
        </is>
      </c>
      <c r="B22" s="4" t="inlineStr">
        <is>
          <t xml:space="preserve"> </t>
        </is>
      </c>
    </row>
    <row r="23">
      <c r="A23" s="4" t="inlineStr">
        <is>
          <t>Service cost</t>
        </is>
      </c>
      <c r="B23" s="5" t="n">
        <v>27175</v>
      </c>
    </row>
    <row r="24">
      <c r="A24" s="4" t="inlineStr">
        <is>
          <t>Zhuhai Investment [Member]</t>
        </is>
      </c>
    </row>
    <row r="25">
      <c r="A25" s="3" t="inlineStr">
        <is>
          <t>Related Party Balance and Transactions (Details) [Line Items]</t>
        </is>
      </c>
    </row>
    <row r="26">
      <c r="A26" s="4" t="inlineStr">
        <is>
          <t>Rental fee</t>
        </is>
      </c>
      <c r="B26" s="6" t="n">
        <v>96695</v>
      </c>
      <c r="C26" s="6" t="n">
        <v>75009</v>
      </c>
    </row>
    <row r="27">
      <c r="A27" s="4" t="inlineStr">
        <is>
          <t>Mr. Xiaoli Chen [Member]</t>
        </is>
      </c>
    </row>
    <row r="28">
      <c r="A28" s="3" t="inlineStr">
        <is>
          <t>Related Party Balance and Transactions (Details) [Line Items]</t>
        </is>
      </c>
    </row>
    <row r="29">
      <c r="A29" s="4" t="inlineStr">
        <is>
          <t>Shareholder equity, percentage</t>
        </is>
      </c>
      <c r="B29" s="4" t="inlineStr">
        <is>
          <t>3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 and Transactions (Details) - Schedule of balances of amount due from related parties - USD ($)</t>
        </is>
      </c>
      <c r="C1" s="2" t="inlineStr">
        <is>
          <t>Dec. 31, 2020</t>
        </is>
      </c>
      <c r="D1" s="2" t="inlineStr">
        <is>
          <t>Dec. 31, 2019</t>
        </is>
      </c>
    </row>
    <row r="2">
      <c r="A2" s="3" t="inlineStr">
        <is>
          <t>Due from related parties</t>
        </is>
      </c>
    </row>
    <row r="3">
      <c r="A3" s="4" t="inlineStr">
        <is>
          <t>Total</t>
        </is>
      </c>
      <c r="C3" s="6" t="n">
        <v>172730</v>
      </c>
      <c r="D3" s="6" t="n">
        <v>12250</v>
      </c>
    </row>
    <row r="4">
      <c r="A4" s="4" t="inlineStr">
        <is>
          <t>Bally [Member]</t>
        </is>
      </c>
    </row>
    <row r="5">
      <c r="A5" s="3" t="inlineStr">
        <is>
          <t>Due from related parties</t>
        </is>
      </c>
    </row>
    <row r="6">
      <c r="A6" s="4" t="inlineStr">
        <is>
          <t>Total</t>
        </is>
      </c>
      <c r="C6" s="5" t="n">
        <v>5168</v>
      </c>
      <c r="D6" s="5" t="n">
        <v>12250</v>
      </c>
    </row>
    <row r="7">
      <c r="A7" s="4" t="inlineStr">
        <is>
          <t>Zhuhai Investment [Member]</t>
        </is>
      </c>
    </row>
    <row r="8">
      <c r="A8" s="3" t="inlineStr">
        <is>
          <t>Due from related parties</t>
        </is>
      </c>
    </row>
    <row r="9">
      <c r="A9" s="4" t="inlineStr">
        <is>
          <t>Total</t>
        </is>
      </c>
      <c r="B9" s="4" t="inlineStr">
        <is>
          <t>[1]</t>
        </is>
      </c>
      <c r="C9" s="5" t="n">
        <v>155378</v>
      </c>
      <c r="D9" s="4" t="inlineStr">
        <is>
          <t xml:space="preserve"> </t>
        </is>
      </c>
    </row>
    <row r="10">
      <c r="A10" s="4" t="inlineStr">
        <is>
          <t>Yihe Beijing [Member]</t>
        </is>
      </c>
    </row>
    <row r="11">
      <c r="A11" s="3" t="inlineStr">
        <is>
          <t>Due from related parties</t>
        </is>
      </c>
    </row>
    <row r="12">
      <c r="A12" s="4" t="inlineStr">
        <is>
          <t>Total</t>
        </is>
      </c>
      <c r="B12" s="4" t="inlineStr">
        <is>
          <t>[2]</t>
        </is>
      </c>
      <c r="C12" s="6" t="n">
        <v>12184</v>
      </c>
      <c r="D12" s="4" t="inlineStr">
        <is>
          <t xml:space="preserve"> </t>
        </is>
      </c>
    </row>
    <row r="13"/>
    <row r="14">
      <c r="A14" s="4" t="inlineStr">
        <is>
          <t>[1]</t>
        </is>
      </c>
      <c r="B14" s="4" t="inlineStr">
        <is>
          <t>The balance as of December 31, 2020 represented the prepaid rental fee for 2021 to the related party.</t>
        </is>
      </c>
    </row>
    <row r="15">
      <c r="A15" s="4" t="inlineStr">
        <is>
          <t>[2]</t>
        </is>
      </c>
      <c r="B15" s="4" t="inlineStr">
        <is>
          <t>The balance as of December 31, 2020 represented the consulting fees prepaid to the related party.</t>
        </is>
      </c>
    </row>
  </sheetData>
  <mergeCells count="4">
    <mergeCell ref="A1:B1"/>
    <mergeCell ref="A13:C13"/>
    <mergeCell ref="B14:C14"/>
    <mergeCell ref="B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 width="80" customWidth="1" min="6" max="6"/>
    <col width="80" customWidth="1" min="7" max="7"/>
    <col width="14" customWidth="1" min="8" max="8"/>
  </cols>
  <sheetData>
    <row r="1">
      <c r="A1" s="1" t="inlineStr">
        <is>
          <t>Shareholders’ Equity (Details) - USD ($)</t>
        </is>
      </c>
      <c r="B1" s="2" t="inlineStr">
        <is>
          <t>Apr. 02, 2020</t>
        </is>
      </c>
      <c r="C1" s="2" t="inlineStr">
        <is>
          <t>Aug. 08, 2019</t>
        </is>
      </c>
      <c r="D1" s="2" t="inlineStr">
        <is>
          <t>Apr. 24, 2020</t>
        </is>
      </c>
      <c r="E1" s="2" t="inlineStr">
        <is>
          <t>Feb. 22, 2019</t>
        </is>
      </c>
      <c r="F1" s="2" t="inlineStr">
        <is>
          <t>Dec. 31, 2020</t>
        </is>
      </c>
      <c r="G1" s="2" t="inlineStr">
        <is>
          <t>Dec. 31, 2019</t>
        </is>
      </c>
      <c r="H1" s="2" t="inlineStr">
        <is>
          <t>Feb. 16, 2019</t>
        </is>
      </c>
    </row>
    <row r="2">
      <c r="A2" s="3" t="inlineStr">
        <is>
          <t>Shareholders’ Equity (Details) [Line Items]</t>
        </is>
      </c>
    </row>
    <row r="3">
      <c r="A3" s="4" t="inlineStr">
        <is>
          <t>Ordinary shares, authorized (in Shares)</t>
        </is>
      </c>
      <c r="F3" s="5" t="n">
        <v>500000000</v>
      </c>
      <c r="G3" s="5" t="n">
        <v>500000000</v>
      </c>
    </row>
    <row r="4">
      <c r="A4" s="4" t="inlineStr">
        <is>
          <t>Ordinary shares, par value (in Dollars per share)</t>
        </is>
      </c>
      <c r="F4" s="7" t="n">
        <v>0.0001</v>
      </c>
      <c r="G4" s="7" t="n">
        <v>0.0001</v>
      </c>
    </row>
    <row r="5">
      <c r="A5" s="4" t="inlineStr">
        <is>
          <t>First reverse stock split, description</t>
        </is>
      </c>
      <c r="B5" s="4" t="inlineStr">
        <is>
          <t>0.88-for-one reverse stock split of the Company&amp;#x2019;s outstanding and issued ordinary shares (the &amp;#x201c;First Reverse Stock Split&amp;#x201d;),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as reduced to 24,640,000 ordinary shares (taking into account the rounding of fractional shares).</t>
        </is>
      </c>
      <c r="D5" s="4" t="inlineStr">
        <is>
          <t>one-for-0.68 reverse stock split of the Company&amp;#x2019;s issued and outstanding ordinary shares (the &amp;#x201c;Second Reverse Stock Split&amp;#x201d;),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as reduced to 16,800,000 ordinary shares (taking into account the rounding of fractional shares).</t>
        </is>
      </c>
    </row>
    <row r="6">
      <c r="A6" s="4" t="inlineStr">
        <is>
          <t>Statutory reserves, description</t>
        </is>
      </c>
      <c r="G6" s="4" t="inlineStr">
        <is>
          <t>As of December 31, 2019 and 2020, the statutory reserves of the Company&amp;#x2019;s WFOE, VIE and VIE&amp;#x2019;s subsidiaries in the PRC have not reached 50% of their respective registered capital except GMB Zibo.</t>
        </is>
      </c>
    </row>
    <row r="7">
      <c r="A7" s="4" t="inlineStr">
        <is>
          <t>Statutory reserves</t>
        </is>
      </c>
      <c r="F7" s="6" t="n">
        <v>2473797</v>
      </c>
      <c r="G7" s="6" t="n">
        <v>1636414</v>
      </c>
    </row>
    <row r="8">
      <c r="A8" s="4" t="inlineStr">
        <is>
          <t>GIOP [Member]</t>
        </is>
      </c>
    </row>
    <row r="9">
      <c r="A9" s="3" t="inlineStr">
        <is>
          <t>Shareholders’ Equity (Details) [Line Items]</t>
        </is>
      </c>
    </row>
    <row r="10">
      <c r="A10" s="4" t="inlineStr">
        <is>
          <t>Ordinary shares, authorized (in Shares)</t>
        </is>
      </c>
      <c r="E10" s="5" t="n">
        <v>500000000</v>
      </c>
    </row>
    <row r="11">
      <c r="A11" s="4" t="inlineStr">
        <is>
          <t>Ordinary shares, par value (in Dollars per share)</t>
        </is>
      </c>
      <c r="E11" s="7" t="n">
        <v>0.0001</v>
      </c>
    </row>
    <row r="12">
      <c r="A12" s="4" t="inlineStr">
        <is>
          <t>Share issued (in Shares)</t>
        </is>
      </c>
      <c r="C12" s="5" t="n">
        <v>27000000</v>
      </c>
      <c r="E12" s="5" t="n">
        <v>999999</v>
      </c>
    </row>
    <row r="13">
      <c r="A13" s="4" t="inlineStr">
        <is>
          <t>Price per share (in Dollars per share)</t>
        </is>
      </c>
      <c r="C13" s="7" t="n">
        <v>0.0001</v>
      </c>
    </row>
    <row r="14">
      <c r="A14" s="4" t="inlineStr">
        <is>
          <t>Total consideration</t>
        </is>
      </c>
      <c r="C14" s="6" t="n">
        <v>2800</v>
      </c>
    </row>
    <row r="15">
      <c r="A15" s="4" t="inlineStr">
        <is>
          <t>Statutory reserves, description</t>
        </is>
      </c>
      <c r="F15" s="4" t="inlineStr">
        <is>
          <t>They are required to allocate 10% of their after-tax profits to fund statutory reserves until such reserves have reached 50% of their respective registered capital.</t>
        </is>
      </c>
    </row>
    <row r="16">
      <c r="A16" s="4" t="inlineStr">
        <is>
          <t>GMB Culture [Member]</t>
        </is>
      </c>
    </row>
    <row r="17">
      <c r="A17" s="3" t="inlineStr">
        <is>
          <t>Shareholders’ Equity (Details) [Line Items]</t>
        </is>
      </c>
    </row>
    <row r="18">
      <c r="A18" s="4" t="inlineStr">
        <is>
          <t>Equity interest, percentage</t>
        </is>
      </c>
      <c r="H18" s="4" t="inlineStr">
        <is>
          <t>40.00%</t>
        </is>
      </c>
    </row>
    <row r="19">
      <c r="A19" s="4" t="inlineStr">
        <is>
          <t>Capital contributions</t>
        </is>
      </c>
      <c r="G19" s="5" t="n">
        <v>8296</v>
      </c>
    </row>
    <row r="20">
      <c r="A20" s="4" t="inlineStr">
        <is>
          <t>GMB Culture [Member] | Non-controlling shareholders [Member]</t>
        </is>
      </c>
    </row>
    <row r="21">
      <c r="A21" s="3" t="inlineStr">
        <is>
          <t>Shareholders’ Equity (Details) [Line Items]</t>
        </is>
      </c>
    </row>
    <row r="22">
      <c r="A22" s="4" t="inlineStr">
        <is>
          <t>Capital contributions</t>
        </is>
      </c>
      <c r="G22" s="5" t="n">
        <v>87247</v>
      </c>
    </row>
    <row r="23">
      <c r="A23" s="4" t="inlineStr">
        <is>
          <t>GMB(Beijing) [Member]</t>
        </is>
      </c>
    </row>
    <row r="24">
      <c r="A24" s="3" t="inlineStr">
        <is>
          <t>Shareholders’ Equity (Details) [Line Items]</t>
        </is>
      </c>
    </row>
    <row r="25">
      <c r="A25" s="4" t="inlineStr">
        <is>
          <t>Capital contributions</t>
        </is>
      </c>
      <c r="G25" s="5" t="n">
        <v>152117</v>
      </c>
    </row>
    <row r="26">
      <c r="A26" s="4" t="inlineStr">
        <is>
          <t>GMB(Beijing) [Member] | Non-controlling shareholders [Member]</t>
        </is>
      </c>
    </row>
    <row r="27">
      <c r="A27" s="3" t="inlineStr">
        <is>
          <t>Shareholders’ Equity (Details) [Line Items]</t>
        </is>
      </c>
    </row>
    <row r="28">
      <c r="A28" s="4" t="inlineStr">
        <is>
          <t>Capital contributions</t>
        </is>
      </c>
      <c r="G28" s="6" t="n">
        <v>150881</v>
      </c>
    </row>
    <row r="29">
      <c r="A29" s="4" t="inlineStr">
        <is>
          <t>Osiris International Cayman Limited [Member]</t>
        </is>
      </c>
    </row>
    <row r="30">
      <c r="A30" s="3" t="inlineStr">
        <is>
          <t>Shareholders’ Equity (Details) [Line Items]</t>
        </is>
      </c>
    </row>
    <row r="31">
      <c r="A31" s="4" t="inlineStr">
        <is>
          <t>Price per share (in Dollars per share)</t>
        </is>
      </c>
      <c r="E31" s="7" t="n">
        <v>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non-controlling interest - USD ($)</t>
        </is>
      </c>
      <c r="B1" s="2" t="inlineStr">
        <is>
          <t>Dec. 31, 2020</t>
        </is>
      </c>
      <c r="C1" s="2" t="inlineStr">
        <is>
          <t>Dec. 31, 2019</t>
        </is>
      </c>
    </row>
    <row r="2">
      <c r="A2" s="3" t="inlineStr">
        <is>
          <t>Shareholders’ Equity (Details) - Schedule of non-controlling interest [Line Items]</t>
        </is>
      </c>
    </row>
    <row r="3">
      <c r="A3" s="4" t="inlineStr">
        <is>
          <t>Total</t>
        </is>
      </c>
      <c r="B3" s="6" t="n">
        <v>111150</v>
      </c>
      <c r="C3" s="6" t="n">
        <v>203013</v>
      </c>
    </row>
    <row r="4">
      <c r="A4" s="4" t="inlineStr">
        <is>
          <t>GMB(Beijing) [Member]</t>
        </is>
      </c>
    </row>
    <row r="5">
      <c r="A5" s="3" t="inlineStr">
        <is>
          <t>Shareholders’ Equity (Details) - Schedule of non-controlling interest [Line Items]</t>
        </is>
      </c>
    </row>
    <row r="6">
      <c r="A6" s="4" t="inlineStr">
        <is>
          <t>Total</t>
        </is>
      </c>
      <c r="B6" s="5" t="n">
        <v>75853</v>
      </c>
      <c r="C6" s="5" t="n">
        <v>161923</v>
      </c>
    </row>
    <row r="7">
      <c r="A7" s="4" t="inlineStr">
        <is>
          <t>GMB Culture [Member]</t>
        </is>
      </c>
    </row>
    <row r="8">
      <c r="A8" s="3" t="inlineStr">
        <is>
          <t>Shareholders’ Equity (Details) - Schedule of non-controlling interest [Line Items]</t>
        </is>
      </c>
    </row>
    <row r="9">
      <c r="A9" s="4" t="inlineStr">
        <is>
          <t>Total</t>
        </is>
      </c>
      <c r="B9" s="5" t="n">
        <v>146872</v>
      </c>
      <c r="C9" s="5" t="n">
        <v>130346</v>
      </c>
    </row>
    <row r="10">
      <c r="A10" s="4" t="inlineStr">
        <is>
          <t>GMB Linking [Member]</t>
        </is>
      </c>
    </row>
    <row r="11">
      <c r="A11" s="3" t="inlineStr">
        <is>
          <t>Shareholders’ Equity (Details) - Schedule of non-controlling interest [Line Items]</t>
        </is>
      </c>
    </row>
    <row r="12">
      <c r="A12" s="4" t="inlineStr">
        <is>
          <t>Total</t>
        </is>
      </c>
      <c r="B12" s="5" t="n">
        <v>2673</v>
      </c>
      <c r="C12" s="5" t="n">
        <v>4644</v>
      </c>
    </row>
    <row r="13">
      <c r="A13" s="4" t="inlineStr">
        <is>
          <t>GMB Consulting [Member]</t>
        </is>
      </c>
    </row>
    <row r="14">
      <c r="A14" s="3" t="inlineStr">
        <is>
          <t>Shareholders’ Equity (Details) - Schedule of non-controlling interest [Line Items]</t>
        </is>
      </c>
    </row>
    <row r="15">
      <c r="A15" s="4" t="inlineStr">
        <is>
          <t>Total</t>
        </is>
      </c>
      <c r="B15" s="5" t="n">
        <v>20677</v>
      </c>
      <c r="C15" s="5" t="n">
        <v>37654</v>
      </c>
    </row>
    <row r="16">
      <c r="A16" s="4" t="inlineStr">
        <is>
          <t>GMB Technology [Member]</t>
        </is>
      </c>
    </row>
    <row r="17">
      <c r="A17" s="3" t="inlineStr">
        <is>
          <t>Shareholders’ Equity (Details) - Schedule of non-controlling interest [Line Items]</t>
        </is>
      </c>
    </row>
    <row r="18">
      <c r="A18" s="4" t="inlineStr">
        <is>
          <t>Total</t>
        </is>
      </c>
      <c r="B18" s="6" t="n">
        <v>-134925</v>
      </c>
      <c r="C18" s="6" t="n">
        <v>-1315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0</t>
        </is>
      </c>
    </row>
    <row r="3">
      <c r="A3" s="4" t="inlineStr">
        <is>
          <t>Decoration Agreements [Member]</t>
        </is>
      </c>
    </row>
    <row r="4">
      <c r="A4" s="3" t="inlineStr">
        <is>
          <t>Commitments and Contingencies (Details) [Line Items]</t>
        </is>
      </c>
    </row>
    <row r="5">
      <c r="A5" s="4" t="inlineStr">
        <is>
          <t>Description of commitments</t>
        </is>
      </c>
      <c r="B5" s="4" t="inlineStr">
        <is>
          <t>the Company signed office decoration agreements with a third party to decorate the office space rented by GMB Zibo with a total consideration of US$805,022. The Company has paid US$241,507 as a prepayment as of December 31, 2020. The Company expects to pay the rest of consideration of US$563,515 in second quarter of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 by major service categories - USD ($)</t>
        </is>
      </c>
      <c r="B1" s="2" t="inlineStr">
        <is>
          <t>12 Months Ended</t>
        </is>
      </c>
    </row>
    <row r="2">
      <c r="B2" s="2" t="inlineStr">
        <is>
          <t>Dec. 31, 2020</t>
        </is>
      </c>
      <c r="C2" s="2" t="inlineStr">
        <is>
          <t>Dec. 31, 2019</t>
        </is>
      </c>
      <c r="D2" s="2" t="inlineStr">
        <is>
          <t>Dec. 31, 2018</t>
        </is>
      </c>
    </row>
    <row r="3">
      <c r="A3" s="4" t="inlineStr">
        <is>
          <t>Member services [Member]</t>
        </is>
      </c>
    </row>
    <row r="4">
      <c r="A4" s="3" t="inlineStr">
        <is>
          <t>Revenue, Major Customer [Line Items]</t>
        </is>
      </c>
    </row>
    <row r="5">
      <c r="A5" s="4" t="inlineStr">
        <is>
          <t>Revenue, net</t>
        </is>
      </c>
      <c r="B5" s="6" t="n">
        <v>872629</v>
      </c>
      <c r="C5" s="6" t="n">
        <v>2525084</v>
      </c>
      <c r="D5" s="6" t="n">
        <v>5280587</v>
      </c>
    </row>
    <row r="6">
      <c r="A6" s="4" t="inlineStr">
        <is>
          <t>Comprehensive tailored services [Member]</t>
        </is>
      </c>
    </row>
    <row r="7">
      <c r="A7" s="3" t="inlineStr">
        <is>
          <t>Revenue, Major Customer [Line Items]</t>
        </is>
      </c>
    </row>
    <row r="8">
      <c r="A8" s="4" t="inlineStr">
        <is>
          <t>Revenue, net</t>
        </is>
      </c>
      <c r="B8" s="5" t="n">
        <v>13345880</v>
      </c>
      <c r="C8" s="5" t="n">
        <v>5733342</v>
      </c>
      <c r="D8" s="5" t="n">
        <v>4732980</v>
      </c>
    </row>
    <row r="9">
      <c r="A9" s="4" t="inlineStr">
        <is>
          <t>Sponsorship advertising services [Member]</t>
        </is>
      </c>
    </row>
    <row r="10">
      <c r="A10" s="3" t="inlineStr">
        <is>
          <t>Revenue, Major Customer [Line Items]</t>
        </is>
      </c>
    </row>
    <row r="11">
      <c r="A11" s="4" t="inlineStr">
        <is>
          <t>Revenue, net</t>
        </is>
      </c>
      <c r="B11" s="5" t="n">
        <v>6598527</v>
      </c>
      <c r="C11" s="5" t="n">
        <v>8288164</v>
      </c>
      <c r="D11" s="5" t="n">
        <v>2520026</v>
      </c>
    </row>
    <row r="12">
      <c r="A12" s="4" t="inlineStr">
        <is>
          <t>Consulting services [Member]</t>
        </is>
      </c>
    </row>
    <row r="13">
      <c r="A13" s="3" t="inlineStr">
        <is>
          <t>Revenue, Major Customer [Line Items]</t>
        </is>
      </c>
    </row>
    <row r="14">
      <c r="A14" s="4" t="inlineStr">
        <is>
          <t>Revenue, net</t>
        </is>
      </c>
      <c r="B14" s="5" t="n">
        <v>416634</v>
      </c>
      <c r="C14" s="5" t="n">
        <v>1189169</v>
      </c>
      <c r="D14" s="5" t="n">
        <v>793400</v>
      </c>
    </row>
    <row r="15">
      <c r="A15" s="4" t="inlineStr">
        <is>
          <t>Online services [Member]</t>
        </is>
      </c>
    </row>
    <row r="16">
      <c r="A16" s="3" t="inlineStr">
        <is>
          <t>Revenue, Major Customer [Line Items]</t>
        </is>
      </c>
    </row>
    <row r="17">
      <c r="A17" s="4" t="inlineStr">
        <is>
          <t>Revenue, net</t>
        </is>
      </c>
      <c r="B17" s="5" t="n">
        <v>361933</v>
      </c>
      <c r="C17" s="5" t="n">
        <v>66304</v>
      </c>
      <c r="D17" s="5" t="n">
        <v>8098</v>
      </c>
    </row>
    <row r="18">
      <c r="A18" s="4" t="inlineStr">
        <is>
          <t>Other services [Member]</t>
        </is>
      </c>
    </row>
    <row r="19">
      <c r="A19" s="3" t="inlineStr">
        <is>
          <t>Revenue, Major Customer [Line Items]</t>
        </is>
      </c>
    </row>
    <row r="20">
      <c r="A20" s="4" t="inlineStr">
        <is>
          <t>Revenue, net</t>
        </is>
      </c>
      <c r="B20" s="5" t="n">
        <v>1585481</v>
      </c>
      <c r="C20" s="5" t="n">
        <v>123413</v>
      </c>
      <c r="D20" s="5" t="n">
        <v>203908</v>
      </c>
    </row>
    <row r="21">
      <c r="A21" s="4" t="inlineStr">
        <is>
          <t>Revenue, net [Member]</t>
        </is>
      </c>
    </row>
    <row r="22">
      <c r="A22" s="3" t="inlineStr">
        <is>
          <t>Revenue, Major Customer [Line Items]</t>
        </is>
      </c>
    </row>
    <row r="23">
      <c r="A23" s="4" t="inlineStr">
        <is>
          <t>Revenue, net</t>
        </is>
      </c>
      <c r="B23" s="6" t="n">
        <v>23181084</v>
      </c>
      <c r="C23" s="6" t="n">
        <v>17925476</v>
      </c>
      <c r="D23" s="6" t="n">
        <v>13538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 USD ($)</t>
        </is>
      </c>
      <c r="B1" s="2" t="inlineStr">
        <is>
          <t>Feb. 11, 2021</t>
        </is>
      </c>
      <c r="C1" s="2" t="inlineStr">
        <is>
          <t>Apr. 19, 2021</t>
        </is>
      </c>
      <c r="D1" s="2" t="inlineStr">
        <is>
          <t>Dec. 31, 2020</t>
        </is>
      </c>
      <c r="E1" s="2" t="inlineStr">
        <is>
          <t>Dec. 31, 2019</t>
        </is>
      </c>
    </row>
    <row r="2">
      <c r="A2" s="3" t="inlineStr">
        <is>
          <t>Subsequent Events (Details) [Line Items]</t>
        </is>
      </c>
    </row>
    <row r="3">
      <c r="A3" s="4" t="inlineStr">
        <is>
          <t>Common stock, par value</t>
        </is>
      </c>
      <c r="D3" s="7" t="n">
        <v>0.0001</v>
      </c>
      <c r="E3" s="7" t="n">
        <v>0.0001</v>
      </c>
    </row>
    <row r="4">
      <c r="A4" s="4" t="inlineStr">
        <is>
          <t>Subsequent Event [Member]</t>
        </is>
      </c>
    </row>
    <row r="5">
      <c r="A5" s="3" t="inlineStr">
        <is>
          <t>Subsequent Events (Details) [Line Items]</t>
        </is>
      </c>
    </row>
    <row r="6">
      <c r="A6" s="4" t="inlineStr">
        <is>
          <t>Total net proceeds</t>
        </is>
      </c>
      <c r="B6" s="6" t="n">
        <v>27569378</v>
      </c>
    </row>
    <row r="7">
      <c r="A7" s="4" t="inlineStr">
        <is>
          <t>IPO [Member] | Subsequent Event [Member]</t>
        </is>
      </c>
    </row>
    <row r="8">
      <c r="A8" s="3" t="inlineStr">
        <is>
          <t>Subsequent Events (Details) [Line Items]</t>
        </is>
      </c>
    </row>
    <row r="9">
      <c r="A9" s="4" t="inlineStr">
        <is>
          <t>Ordinary shares issued</t>
        </is>
      </c>
      <c r="B9" s="5" t="n">
        <v>6720000</v>
      </c>
    </row>
    <row r="10">
      <c r="A10" s="4" t="inlineStr">
        <is>
          <t>Common stock, par value</t>
        </is>
      </c>
      <c r="B10" s="11" t="n">
        <v>0.001</v>
      </c>
    </row>
    <row r="11">
      <c r="A11" s="4" t="inlineStr">
        <is>
          <t>Share price</t>
        </is>
      </c>
      <c r="B11" s="6" t="n">
        <v>4</v>
      </c>
    </row>
    <row r="12">
      <c r="A12" s="4" t="inlineStr">
        <is>
          <t>Total gross proceeds</t>
        </is>
      </c>
      <c r="B12" s="6" t="n">
        <v>26880000</v>
      </c>
    </row>
    <row r="13">
      <c r="A13" s="4" t="inlineStr">
        <is>
          <t>Over-Allotment Option [Member] | Subsequent Event [Member]</t>
        </is>
      </c>
    </row>
    <row r="14">
      <c r="A14" s="3" t="inlineStr">
        <is>
          <t>Subsequent Events (Details) [Line Items]</t>
        </is>
      </c>
    </row>
    <row r="15">
      <c r="A15" s="4" t="inlineStr">
        <is>
          <t>Ordinary shares issued</t>
        </is>
      </c>
      <c r="B15" s="5" t="n">
        <v>1008000</v>
      </c>
    </row>
    <row r="16">
      <c r="A16" s="4" t="inlineStr">
        <is>
          <t>Common stock, par value</t>
        </is>
      </c>
      <c r="B16" s="11" t="n">
        <v>0.001</v>
      </c>
    </row>
    <row r="17">
      <c r="A17" s="4" t="inlineStr">
        <is>
          <t>Share price</t>
        </is>
      </c>
      <c r="B17" s="6" t="n">
        <v>4</v>
      </c>
    </row>
    <row r="18">
      <c r="A18" s="4" t="inlineStr">
        <is>
          <t>Total gross proceeds</t>
        </is>
      </c>
      <c r="B18" s="6" t="n">
        <v>4032000</v>
      </c>
    </row>
    <row r="19">
      <c r="A19" s="4" t="inlineStr">
        <is>
          <t>Forecast [Member] | Shidong Trading [Member]</t>
        </is>
      </c>
    </row>
    <row r="20">
      <c r="A20" s="3" t="inlineStr">
        <is>
          <t>Subsequent Events (Details) [Line Items]</t>
        </is>
      </c>
    </row>
    <row r="21">
      <c r="A21" s="4" t="inlineStr">
        <is>
          <t>Ownership percentage</t>
        </is>
      </c>
      <c r="C21" s="4" t="inlineStr">
        <is>
          <t>60.00%</t>
        </is>
      </c>
    </row>
    <row r="22">
      <c r="A22" s="4" t="inlineStr">
        <is>
          <t>Registered capital</t>
        </is>
      </c>
      <c r="C22" s="6" t="n">
        <v>45977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U.S. GAAP”) and have
been consistently applied. Principles of consolidation The consolidated financial statements include
the financial statements of the Company, its subsidiaries,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Non-controlling interests Non-controlling interests are recognized to reflect
the portion of their equity that is not attributable, directly or indirectly, to the Company as the controlling shareholder. For the Company’s
consolidated subsidiaries, VIE and VIE’ s subsidiaries, non-controlling interests represent a minority shareholder’s 49% ownership
interest in GMB (Beijing), GMB Culture, which has a subsidiary called GMB Technology, GMB Consulting, GMB Linking and GMB Zibo as of December
31, 2020 and 2019. Non-controlling interests are presented as a separate
line item in the equity section of the Company’s Consolidated Balance Sheets and have been separately disclosed in the Company’s
Consolidated Statements of Operations and Comprehensive Income to distinguish the interests from that of the Company. 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 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mpany’s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6.5249 US$1= RMB 6.9762 US$1= RMB 6.8632
Average rate US$1= RMB 6.8976 US$1= RMB 6.8985 US$1= RMB 6.6174 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due from related parties, short-term investments, prepaid expenses and other current assets, deferred revenue,
income taxes payable, accounts payable, due to related parties, accrued expenses and other current liabilities approximate their fair
value based on the short-term maturity of these instruments. The Company reports short-term investments at fair value and discloses the
fair value of these investments based on level 2. The update does not have a significant impact on the Company’s consolidated Financial
Statements. The Company’s non-financial assets, such
as property and equipment would be measured at fair value only if they were determined to be impaired. 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Income. The Company maintains the bank accounts in Mainland China and Hong Kong.
Cash balances in bank accounts in Mainland China and Hong Kong are not insured by the Federal Deposit Insurance Corporation or other programs. Accounts receivable, net Accounts receivable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allowance was
$1,808,889, $194,375 and $43,129 as of December 31, 2020,2019 and 2018, respectively. The increase in the allowance was due to the extended credit terms to our enterprise customers who suffered financial setbacks due to the
COVID-19 in 2020, and as a result, receivable aging between 7-12 months significantly increased. The Company expects to tighten credit
terms to customers as the economy recovers from the COVID-19 and the bad debt allowance to be reduced going forward. Inventories The inventories as of December 31, 2020 consisted
of health service gift cards, learning course gift cards, Chinese tea, latex pillows and health care products, all of which are products
available for sale, and are stated at the lower of cost and net realizable value. Part of the Company’s inventories are obtained
through fee exchange arrangements with its customers, which are entered into at the Company’s discretion to receive inventory in
exchange of collection of account receivables and deferred revenue due from the customers. The Company accounts for these nonmonetary
exchanges based on the fair values of the assets involved. The cost of inventories acquired in exchange is initially measured at the fair
value of the accounts receivable the Company surrendered to obtain them. A valuation allowance is recorded to write down
the cost of inventories to the estimated net realizable value, if lower, due to slow-moving or damaged products, which is dependent upon
factors such as historical and forecasted consumer demand, and promotional environment. Net realizable value is determined by the estimated
selling prices offset by estimated additional cost of sale, selling expenses and business taxes. There was no valuation allowance provided
for the inventory for the years ended December 31, 2020, 2019 and 2018. Lease On January 1, 2019, the Company adopted Accounting
Standards Update (“ASU”) 2016-02 (FASB ASC Topic 842). The adoption of Topic 842 resulted in the presentation of operating
lease right-of-use assets and operating lease liabilities on the consolidated balance sheet. See Note 10 for additional information.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Property and equipment, net Property and equipment are stated at cost less
accumulated depreciation. Depreciation of property and equipment is provided using the straight-line method over their expected useful
lives, as follows:
Building 3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Income in other income or expenses. Intangible assets, net The Company’s intangible assets represent
the copyright of course videos purchased from a third party, including but not limited to course videos which cover subjects such as entrepreneurship
development, financial service, corporate governance, team management, marketing strategy, etc. Intangible assets are stated at cost less
accumulated amortization and amortized on a straight-line basis over their estimated useful lives. The estimated useful lives of intangible
assets are determined to be 5 to 10 years in accordance with the period the Company estimates to generate economic benefits from such
copyright. Long-term investments Equity method investments in investees represents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loss of $1,087,
$23,799 and $20,194 were recorded in the Company’s Consolidated Statements of Operations and Comprehensive Income for the years
ended December 31, 2020, 2019 and 2018,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No impairment charges were recorded
in investment losses in the Company’s Consolidated Statements of Operations and Comprehensive Income for the years ended December
31, 2020, 2019 and 2018. 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s of long-lived assets were recognized as of December 31,
2020 and 2019 and 2018.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our kinds of services to its clients in China,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is depending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Prior to 2019, most of our online content were
free for our User to enjoy because we mainly focused on growing our online knowledge sharing community. In November 2019, we started to
implement a new fee structure for our online content, which grants Users the access to view various online courses and programs. Users
can subscribe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a-lar-cart courses and programs at a rate from RMB 9.9 to 299 per course or program by top-up credits
through the Company’s APP platform. The payment for a-lar-cart course and program is not refundable. After the payment is collected
by the Company, the Users obtain unlimited access to the courses and programs they purchased for without limitation. The Company recognizes
the fees a-lar-cart courses and programs as revenue at the point of time that Users obtain the access to the courses and programs. Other revenues Other revenues are mainly generated from rendering
of other services and sale of merchandises. The Company sells merchandises and recognizes
the revenue at the amount to which it expects to be entitled on a gross basis at the point of time when clients obtain the control of
the merchandises. Other services fees are mainly derived from non-member
participation of study tours and forums at the service level of Platinum Members. The Company charges non-members a fixed fee for each
Member activity and the price for non-members is determined based on our allocated Member pricing for each activity. Fees are usually
collected on site at the date of each activity and revenues are recognized at the completion of such activity. Service costs Service costs primarily include (1) the cost of
holding activity, such as venue rental fees, conference equipment fees, (2) professional and consulting fees paid to third parties for
our activity; (3) the fees paid to Mentors and Experts; and (4) labor costs. Service costs were $2,087,425, $2,109,649 and $1,142,596
for the years ended December 31, 2020, 2019 and 2018,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t December 31, 2020 and 2019, respectively. The Company does not expect that its assessment regarding unrecognized tax positions
will materially change over the next 12 months. The Company is not currently under examination by an income tax authority, nor has been
notified that an examination is contemplated.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0 and 2019, there were no dilutive shares. Comprehensive income Comprehensive income consists of two components,
net income and other comprehensive loss. Other comprehensive loss refers to revenue, expenses, gains and losses that under U.S. GAAP are
recorded as an element of shareholders’ equity but are excluded from net income. Other comprehensive loss consists of foreign currency
translation adjustment resulting from the Company translating its financial statements from functional currency into reporting currency. 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short-term investments with financial
institutions located in jurisdictions where the subsidiaries are located. The Company believes that no significant credit risk ex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Abstract]</t>
        </is>
      </c>
    </row>
    <row r="4">
      <c r="A4" s="4" t="inlineStr">
        <is>
          <t>ACCOUNTS RECEIVABLE, NET</t>
        </is>
      </c>
      <c r="B4" s="4" t="inlineStr">
        <is>
          <t>NOTE 3 – ACCOUNTS RECEIVABLE, NET Accounts receivable consisted of the following:
As of December 31,
2020 2019
Accounts receivable $ 14,027,362 $ 5,473,641
Less: allowance for doubtful accounts (1,808,889 ) (194,375 )
Accounts receivable, net $ 12,218,473 $ 5,279,266 The movement of allowance of doubtful accounts is as follows:
As of December 31,
2020 2019 2018
Balance at beginning of the year $ (194,375 ) $ (43,129 ) $ (42,852 )
Current year addition (1,614,514 ) (151,246 ) (277 )
Balance at end of the year $ (1,808,889 ) $ (194,375 ) $ (43,1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5:19Z</dcterms:created>
  <dcterms:modified xmlns:dcterms="http://purl.org/dc/terms/" xmlns:xsi="http://www.w3.org/2001/XMLSchema-instance" xsi:type="dcterms:W3CDTF">2021-04-30T16:15:19Z</dcterms:modified>
</cp:coreProperties>
</file>